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usiness and Summary of Signifi" sheetId="8" state="visible" r:id="rId8"/>
    <sheet xmlns:r="http://schemas.openxmlformats.org/officeDocument/2006/relationships" name="Trade Accounts and Notes Receiv"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Goodwill and Other Identifiable" sheetId="13" state="visible" r:id="rId13"/>
    <sheet xmlns:r="http://schemas.openxmlformats.org/officeDocument/2006/relationships" name="Short-Term Borrowings and Long-" sheetId="14" state="visible" r:id="rId14"/>
    <sheet xmlns:r="http://schemas.openxmlformats.org/officeDocument/2006/relationships" name="Derivatives and Hedging Activit" sheetId="15" state="visible" r:id="rId15"/>
    <sheet xmlns:r="http://schemas.openxmlformats.org/officeDocument/2006/relationships" name="Fair Value of Financial Instrum" sheetId="16" state="visible" r:id="rId16"/>
    <sheet xmlns:r="http://schemas.openxmlformats.org/officeDocument/2006/relationships" name="Segment Inform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Business Sal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usiness and Summary of Signi_2" sheetId="24" state="visible" r:id="rId24"/>
    <sheet xmlns:r="http://schemas.openxmlformats.org/officeDocument/2006/relationships" name="Trade Accounts and Notes Rece_2" sheetId="25" state="visible" r:id="rId25"/>
    <sheet xmlns:r="http://schemas.openxmlformats.org/officeDocument/2006/relationships" name="Revenue Recognition (Tables)"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Goodwill and Other Identifiab_2" sheetId="29" state="visible" r:id="rId29"/>
    <sheet xmlns:r="http://schemas.openxmlformats.org/officeDocument/2006/relationships" name="Short-Term Borrowings and Lon_2" sheetId="30" state="visible" r:id="rId30"/>
    <sheet xmlns:r="http://schemas.openxmlformats.org/officeDocument/2006/relationships" name="Derivatives and Hedging Activ_2" sheetId="31" state="visible" r:id="rId31"/>
    <sheet xmlns:r="http://schemas.openxmlformats.org/officeDocument/2006/relationships" name="Fair Value of Financial Instr_2" sheetId="32" state="visible" r:id="rId32"/>
    <sheet xmlns:r="http://schemas.openxmlformats.org/officeDocument/2006/relationships" name="Segment Information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Business and Summary of Signi_3" sheetId="36" state="visible" r:id="rId36"/>
    <sheet xmlns:r="http://schemas.openxmlformats.org/officeDocument/2006/relationships" name="Trade Accounts and Notes Rece_3" sheetId="37" state="visible" r:id="rId37"/>
    <sheet xmlns:r="http://schemas.openxmlformats.org/officeDocument/2006/relationships" name="Revenue Recognition (Details)" sheetId="38" state="visible" r:id="rId38"/>
    <sheet xmlns:r="http://schemas.openxmlformats.org/officeDocument/2006/relationships" name="Earnings Per Share (Details)" sheetId="39" state="visible" r:id="rId39"/>
    <sheet xmlns:r="http://schemas.openxmlformats.org/officeDocument/2006/relationships" name="Accumulated Other Comprehensi_3" sheetId="40" state="visible" r:id="rId40"/>
    <sheet xmlns:r="http://schemas.openxmlformats.org/officeDocument/2006/relationships" name="Goodwill and Other Identifiab_3" sheetId="41" state="visible" r:id="rId41"/>
    <sheet xmlns:r="http://schemas.openxmlformats.org/officeDocument/2006/relationships" name="Goodwill and Other Identifiab_4" sheetId="42" state="visible" r:id="rId42"/>
    <sheet xmlns:r="http://schemas.openxmlformats.org/officeDocument/2006/relationships" name="Short-Term Borrowings and Lon_3" sheetId="43" state="visible" r:id="rId43"/>
    <sheet xmlns:r="http://schemas.openxmlformats.org/officeDocument/2006/relationships" name="Short-Term Borrowings and Lon_4" sheetId="44" state="visible" r:id="rId44"/>
    <sheet xmlns:r="http://schemas.openxmlformats.org/officeDocument/2006/relationships" name="Derivatives and Hedging Activ_3" sheetId="45" state="visible" r:id="rId45"/>
    <sheet xmlns:r="http://schemas.openxmlformats.org/officeDocument/2006/relationships" name="Derivatives and Hedging Activ_4" sheetId="46" state="visible" r:id="rId46"/>
    <sheet xmlns:r="http://schemas.openxmlformats.org/officeDocument/2006/relationships" name="Derivatives and Hedging Activ_5" sheetId="47" state="visible" r:id="rId47"/>
    <sheet xmlns:r="http://schemas.openxmlformats.org/officeDocument/2006/relationships" name="Derivatives and Hedging Activ_6" sheetId="48" state="visible" r:id="rId48"/>
    <sheet xmlns:r="http://schemas.openxmlformats.org/officeDocument/2006/relationships" name="Fair Value of Financial Instr_3" sheetId="49" state="visible" r:id="rId49"/>
    <sheet xmlns:r="http://schemas.openxmlformats.org/officeDocument/2006/relationships" name="Segment Information (Narrative)" sheetId="50" state="visible" r:id="rId50"/>
    <sheet xmlns:r="http://schemas.openxmlformats.org/officeDocument/2006/relationships" name="Segment Information (Financial " sheetId="51" state="visible" r:id="rId51"/>
    <sheet xmlns:r="http://schemas.openxmlformats.org/officeDocument/2006/relationships" name="Segment Information (Assets By " sheetId="52" state="visible" r:id="rId52"/>
    <sheet xmlns:r="http://schemas.openxmlformats.org/officeDocument/2006/relationships" name="Leases (Narrative) (Details)" sheetId="53" state="visible" r:id="rId53"/>
    <sheet xmlns:r="http://schemas.openxmlformats.org/officeDocument/2006/relationships" name="Leases (Supplemental Balance Sh" sheetId="54" state="visible" r:id="rId54"/>
    <sheet xmlns:r="http://schemas.openxmlformats.org/officeDocument/2006/relationships" name="Leases (Schedule of Lease Cost)" sheetId="55" state="visible" r:id="rId55"/>
    <sheet xmlns:r="http://schemas.openxmlformats.org/officeDocument/2006/relationships" name="Leases (Supplemental Cash Flow " sheetId="56" state="visible" r:id="rId56"/>
    <sheet xmlns:r="http://schemas.openxmlformats.org/officeDocument/2006/relationships" name="Leases (Weighted Average Remain" sheetId="57" state="visible" r:id="rId57"/>
    <sheet xmlns:r="http://schemas.openxmlformats.org/officeDocument/2006/relationships" name="Leases (Maturities of Operating"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Income Taxes (Details)" sheetId="61" state="visible" r:id="rId61"/>
    <sheet xmlns:r="http://schemas.openxmlformats.org/officeDocument/2006/relationships" name="Business Sale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 shares</t>
        </is>
      </c>
      <c r="B1" s="2" t="inlineStr">
        <is>
          <t>6 Months Ended</t>
        </is>
      </c>
    </row>
    <row r="2">
      <c r="B2" s="2" t="inlineStr">
        <is>
          <t>Dec. 31, 2023</t>
        </is>
      </c>
      <c r="C2" s="2" t="inlineStr">
        <is>
          <t>Jan.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926</t>
        </is>
      </c>
      <c r="C8" s="4" t="inlineStr">
        <is>
          <t xml:space="preserve"> </t>
        </is>
      </c>
    </row>
    <row r="9">
      <c r="A9" s="4" t="inlineStr">
        <is>
          <t>Entity Registrant Name</t>
        </is>
      </c>
      <c r="B9" s="4" t="inlineStr">
        <is>
          <t>ScanSource, Inc.</t>
        </is>
      </c>
      <c r="C9" s="4" t="inlineStr">
        <is>
          <t xml:space="preserve"> </t>
        </is>
      </c>
    </row>
    <row r="10">
      <c r="A10" s="4" t="inlineStr">
        <is>
          <t>Entity Incorporation, State or Country Code</t>
        </is>
      </c>
      <c r="B10" s="4" t="inlineStr">
        <is>
          <t>SC</t>
        </is>
      </c>
      <c r="C10" s="4" t="inlineStr">
        <is>
          <t xml:space="preserve"> </t>
        </is>
      </c>
    </row>
    <row r="11">
      <c r="A11" s="4" t="inlineStr">
        <is>
          <t>Entity Tax Identification Number</t>
        </is>
      </c>
      <c r="B11" s="4" t="inlineStr">
        <is>
          <t>57-0965380</t>
        </is>
      </c>
      <c r="C11" s="4" t="inlineStr">
        <is>
          <t xml:space="preserve"> </t>
        </is>
      </c>
    </row>
    <row r="12">
      <c r="A12" s="4" t="inlineStr">
        <is>
          <t>Entity Address, Address Line One</t>
        </is>
      </c>
      <c r="B12" s="4" t="inlineStr">
        <is>
          <t>6 Logue Court</t>
        </is>
      </c>
      <c r="C12" s="4" t="inlineStr">
        <is>
          <t xml:space="preserve"> </t>
        </is>
      </c>
    </row>
    <row r="13">
      <c r="A13" s="4" t="inlineStr">
        <is>
          <t>Entity Address, City or Town</t>
        </is>
      </c>
      <c r="B13" s="4" t="inlineStr">
        <is>
          <t>Greenville</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615</t>
        </is>
      </c>
      <c r="C15" s="4" t="inlineStr">
        <is>
          <t xml:space="preserve"> </t>
        </is>
      </c>
    </row>
    <row r="16">
      <c r="A16" s="4" t="inlineStr">
        <is>
          <t>City Area Code</t>
        </is>
      </c>
      <c r="B16" s="4" t="inlineStr">
        <is>
          <t>864</t>
        </is>
      </c>
      <c r="C16" s="4" t="inlineStr">
        <is>
          <t xml:space="preserve"> </t>
        </is>
      </c>
    </row>
    <row r="17">
      <c r="A17" s="4" t="inlineStr">
        <is>
          <t>Local Phone Number</t>
        </is>
      </c>
      <c r="B17" s="4" t="inlineStr">
        <is>
          <t>288-2432</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SCS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5170468</v>
      </c>
    </row>
    <row r="28">
      <c r="A28" s="4" t="inlineStr">
        <is>
          <t>Entity Central Index Key</t>
        </is>
      </c>
      <c r="B28" s="4" t="inlineStr">
        <is>
          <t>0000918965</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provides technology solutions and services from the world's leading suppliers of mobility, barcode, POS, payments, physical security, unified communications, collaboration, telecom and cloud services. This includes hardware, related accessories and device configuration as well as software licenses, professional services and hardware support programs. In determining the appropriate amount of revenue to recognize, the Company applies the following five-step model: (i) identify contracts with customers; (ii) identify performance obligations in the contracts; (iii) determine the transaction price; (iv) allocate the transaction price to the performance obligations per the contracts; and (v) recognize revenue when (or as) the Company satisfies a performance obligation. The Company recognizes revenue as control of products and services are transferred to customers, which is generally at the point of shipment. The Company delivers products to customers in several ways, including: (i) shipment from a Company warehouse, (ii) drop-shipment directly from the supplier, or (iii) electronic delivery for non-physical products. Principal versus Agent Considerations The Company is the principal for sales of all hardware and certain software and services. The Company considers itself the principal in those transactions where it has control of the product or service before it is transferred to the customer. The Company recognizes the principal-associated revenue and cost of goods sold on a gross basis. The Company is the agent for third-party service contracts, including product warranties and supplier-hosted software. These service contracts are sold separately from the products, and the Company often serves as the agent for the contract on behalf of the original equipment manufacturer. The Company's responsibility is to arrange for the provision of the specified service by the original equipment manufacturer, and the Company does not control the specified service before it is transferred to the customer. Because the Company acts as an agent, revenue is recognized net of cost at the time of sale. The Intelisys business operates under an agency model. Variable Considerations For certain transactions, products are sold with a right of return and may also provide other rebates or incentives, which are accounted for as variable consideration. The Company estimates a returns allowance based on historical experience and reduces revenue accordingly. The Company estimates the amount of variable consideration for rebates and incentives by using the expected value to be given to the customer and reduces the revenue by those estimated amounts. These estimates are reviewed and updated as necessary at the end of each reporting period. Contract Balances The Company records contract assets and liabilities for payments received from customers in advance of services performed. These assets and liabilities are the result of the sales of the Company's self-branded warranty programs and other transactions where control has not yet passed to the customer. These amounts are immaterial to the consolidated financial statements for the periods presented. Disaggregation of Revenue The following tables represent the Company's disaggregation of revenue: Quarter ended December 31, 2023 Specialty Technology Solutions Modern Communications &amp; Cloud Total (in thousands) Revenue by product/service Hardware, software and cloud (excluding Intelisys) $ 520,651 $ 342,686 $ 863,337 Intelisys connectivity and cloud — 21,455 21,455 $ 520,651 $ 364,141 $ 884,792 Six months ended December 31, 2023 Specialty Technology Solutions Modern Communications &amp; Cloud Total (in thousands) Revenue by product/service: Hardware, software and cloud (excluding Intelisys) $ 1,030,222 $ 688,918 $ 1,719,140 Intelisys connectivity and cloud — 41,958 41,958 $ 1,030,222 $ 730,876 $ 1,761,098 Quarter ended December 31, 2022 Specialty Technology Solutions Modern Communications &amp; Cloud Total (in thousands) Revenue by product/service Hardware, software and cloud (excluding Intelisys) $ 627,548 $ 363,743 $ 991,291 Intelisys connectivity and cloud — 19,950 19,950 $ 627,548 $ 383,693 $ 1,011,241 Six months ended December 31, 2022 Specialty Technology Solutions Modern Communications &amp; Cloud Total (in thousands) Revenue by product/service: Hardware, software and cloud (excluding Intelisys) $ 1,203,878 $ 712,373 $ 1,916,251 Intelisys connectivity and cloud — 38,803 38,803 $ 1,203,878 $ 751,176 $ 1,955,0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are computed by dividing net income by the weighted-average number of common shares outstanding. Diluted earnings per share are computed by dividing net income by the weighted-average number of common and potential common shares outstanding. Quarter ended Six months ended December 31, December 31, 2023 2022 2023 2022 (in thousands, except per share data) Numerator: Net income $ 32,726 $ 25,734 $ 48,158 $ 49,776 Denominator: Weighted-average shares, basic 25,035 25,287 24,961 25,244 Dilutive effect of share-based payments 299 215 274 210 Weighted-average shares, diluted 25,334 25,502 25,235 25,454 Net income per common share, basic $ 1.31 $ 1.02 $ 1.93 $ 1.97 Net income per common share, diluted $ 1.29 $ 1.01 $ 1.91 $ 1.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Accumulated Other Comprehensive Loss The components of accumulated other comprehensive loss, net of tax are as follows: December 31, 2023 June 30, 2023 (in thousands) Foreign currency translation adjustment $ (97,338) $ (93,136) Unrealized gain on hedged transaction, net of tax 2,120 3,515 Accumulated other comprehensive loss $ (95,218) $ (89,621) The tax effect of amounts in comprehensive loss reflect a tax (benefit) expense as follows: Quarter ended December 31, Six months ended December 31, 2023 2022 2023 2022 (in thousands) Tax (benefit) expense $ (637) $ 166 $ (692) $ 5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Goodwill and Other Identifiable Intangible Assets The changes in the carrying amount of goodwill for the six months ended December 31, 2023, by reporting segment, are set forth in the table below. Specialty Technology Solutions Modern Communications &amp; Cloud Total (in thousands) Balance at June 30, 2023 $ 16,370 $ 200,336 $ 216,706 Goodwill disposed upon business sale — (8,539) (8,539) Foreign currency translation adjustment — 47 47 Balance at December 31, 2023 $ 16,370 $ 191,844 $ 208,214 The following table shows changes in the amount recognized for net identifiable intangible assets for the six months ended December 31, 2023. Net Identifiable Intangible Assets (in thousands) Balance at June 30, 2023 $ 68,495 Intangibles disposed upon business sale (14,927) Amortization expense (8,230) Foreign currency translation adjustment (25) Balance at December 31, 2023 $ 45,3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Dec. 31, 2023</t>
        </is>
      </c>
    </row>
    <row r="3">
      <c r="A3" s="3" t="inlineStr">
        <is>
          <t>Debt Disclosure [Abstract]</t>
        </is>
      </c>
      <c r="B3" s="4" t="inlineStr">
        <is>
          <t xml:space="preserve"> </t>
        </is>
      </c>
    </row>
    <row r="4">
      <c r="A4" s="4" t="inlineStr">
        <is>
          <t>Short-Term Borrowings and Long-Term Debt</t>
        </is>
      </c>
      <c r="B4" s="4" t="inlineStr">
        <is>
          <t>Short-Term Borrowings and Long-Term Debt The following table presents the Company’s debt at December 31, 2023 and June 30, 2023. December 31, 2023 June 30, 2023 (in thousands) Current portion of long-term debt $ 7,857 $ 6,915 Mississippi revenue bond, net of current portion 3,024 3,381 Senior secured term loan facility, net of current portion 136,875 140,625 Borrowings under revolving credit facility 20,878 178,980 Total debt $ 168,634 $ 329,901 Credit Facility The Company has a multi-currency senior secured credit facility (as amended, the "Amended Credit Agreement") with JPMorgan Chase Bank N.A., as administrative agent, and a syndicate of banks (collectively the "Lenders"). On September 28, 2022, the Company amended and restated the Amended Credit Agreement, which includes (i) a five-year, $350 million multicurrency senior secured revolving credit facility and (ii) a five-year $150 million senior secured term loan facility. The Amended Credit Agreement extended the credit facility maturity date to September 28, 2027. In addition, pursuant to an “accordion feature,” the Company may increase its borrowings up to an additional $250 million, subject to obtaining additional credit commitments from the lenders participating in the increase. The Amended Credit Agreement allows for the issuance of up to $50 million for letters of credit. Borrowings under the Amended Credit Agreement are guaranteed by substantially all of the domestic assets of the Company and its domestic subsidiaries. Under the terms of the revolving credit facility, the payment of cash dividends is restricted. The Company incurred debt issuance costs of $1.4 million in connection with the amendment and restatement of the Amended Credit Agreement. These costs were capitalized to other non-current assets on the Condensed Consolidated Balance Sheets and added to the unamortized debt issuance costs from the previous credit facility. Loans denominated in U.S. dollars, other than swingline loans, bear interest at a rate per annum equal to, at the Company’s option, (i) the adjusted term Secured Overnight Financing Rate ("SOFR") or adjusted daily simple SOFR plus an additional margin ranging from 1.00% to 1.75% depending upon the Company’s ratio of (A) total consolidated debt less up to $30 million of unrestricted domestic cash to (B) trailing four-quarter consolidated EBITDA measured as of the end of the most recent year or quarter, as applicable, for which financial statements have been delivered to the Lenders (the “leverage ratio”); or (ii) the alternate base rate plus an additional margin ranging from 0% to 0.75%, depending upon the Company’s leverage ratio, plus, if applicable, certain mandatory costs. All swingline loans denominated in U.S. dollars bear interest based upon the adjusted daily simple SOFR plus an additional margin ranging from 1.00% to 1.75% depending upon the Company's leverage ratio, or such other rate as the Company and the applicable swingline lender may agree. The adjusted term SOFR and adjusted daily simple SOFR include a fixed credit adjustment of 0.10% over the applicable SOFR reference rate. Loans denominated in foreign currencies bear interest at a rate per annum equal to the applicable benchmark rate set forth in the Amended Credit Agreement plus an additional margin ranging from 1.00% to 1.75%, depending upon the Company’s leverage ratio plus, if applicable, certain mandatory costs. During the quarter and six months ended December 31, 2023, the Company's borrowings under the credit facility were U.S. dollar loans. The spread in effect as of December 31, 2023 was 1.25%, plus a 0.10% credit spread adjustment for SOFR-based loans and 0.25% for alternate base rate loans. The commitment fee rate in effect at December 31, 2023 was 0.20%. The Amended Credit Agreement includes customary representations, warranties and affirmative and negative covenants, including financial covenants. Specifically, the Company’s Leverage Ratio must be less than or equal to 3.50 to 1.00 at all times. In addition, the Company’s Interest Coverage Ratio (as such term is defined in the Amended Credit Agreement) must be at least 3.00 to 1.00 at the end of each fiscal quarter. In the event of a default, customary remedies are available to the lenders, including acceleration and increased interest rates. The Company was in compliance with all covenants under the credit facility at December 31, 2023. The average daily outstanding balance on the revolving credit facility, excluding the term loan facility, during the six month periods ended December 31, 2023 and 2022 was $138.7 million an d $219.5 million, respectively. There was $329.1 million and $171.0 million available for additional borrowings as of December 31, 2023 and June 30, 2023, respectively. The effective interest rates for the revolving line of credit were 6.70% and 6.74% as of December 31, 2023 and June 30, 2023, respectively. There were no letters of credit issued under the multi-currency revolving credit facility at December 31, 2023 or June 30, 2023. Mississippi Revenue Bond On August 1, 2007, the Company entered into an agreement with the State of Mississippi to provide financing for the acquisition and installation of certain equipment to be utilized at the Company’s Southaven, Mississippi warehouse, through the issuance of an industrial development revenue bond. The bond matures on September 1, 2032. The bond accrues interest at the one-month term SOFR plus an adjustment of 0.10% plus a spread of 0.85%. The terms of the bond allow for payment of interest only for the first 10 years of the agreement. Starting on September 1, 2018 through 2032, principal and interest payments are due until the maturity date or the redemption of the bond. The agreement also provides the bondholder with a put option, exercisable only within 180 days of each fifth anniversary of the agreement, requiring the Company to pay back the bonds at 100% of the principal amount outstanding. At December 31, 2023, the Company was in compliance with all covenants under this bond. The interest rates at December 31, 2023 and June 30, 2023 were 6.29% and 6.11%, respectively. Debt Issuance Costs At December 31, 2023, net debt issuance costs associated with the credit facility and bond totaled $1.4 million and are being amortized on a straight-line basis through the maturity date of each respective debt instru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s and Hedging Activities</t>
        </is>
      </c>
      <c r="B1" s="2" t="inlineStr">
        <is>
          <t>6 Months Ended</t>
        </is>
      </c>
    </row>
    <row r="2">
      <c r="B2" s="2" t="inlineStr">
        <is>
          <t>Dec. 31, 2023</t>
        </is>
      </c>
    </row>
    <row r="3">
      <c r="A3" s="3" t="inlineStr">
        <is>
          <t>General Discussion of Derivative Instruments and Hedging Activities [Abstract]</t>
        </is>
      </c>
      <c r="B3" s="4" t="inlineStr">
        <is>
          <t xml:space="preserve"> </t>
        </is>
      </c>
    </row>
    <row r="4">
      <c r="A4" s="4" t="inlineStr">
        <is>
          <t>Derivatives and Hedging Activities</t>
        </is>
      </c>
      <c r="B4" s="4" t="inlineStr">
        <is>
          <t xml:space="preserve">Derivatives and Hedging Activities The Company's results of operations could be materially impacted by significant changes in foreign currency exchange rates and interest rates. In an effort to manage the exposure to these risks, the Company periodically enters into various derivative instruments. The Company's accounting policies for these instruments are based on whether the instruments are designated as hedge or non-hedge instruments in accordance with U.S. GAAP. The Company records all derivatives on the Condensed Consolidated Balance Sheet at fair value. Derivatives that are not designated as hedging instruments or the ineffective portions of cash flow hedges are adjusted to fair value through earnings in other income and expense. Foreign Currency Derivatives – The Company conducts a portion of its business internationally in a variety of foreign currencies and is exposed to market risk for changes in foreign currency exchange rates. The Company attempts to hedge transaction exposures with natural offsets to the fullest extent possible and once these opportunities have been exhausted the Company uses currency options and forward contracts or other hedging instruments with third parties. These contracts will periodically hedge the exchange of various currencies, including the U.S. dollar, Brazilian real, euro, British pound and Canadian dollar. The Company had contracts outstanding for purposes of managing cash flows with notional amounts of $27.3 million and $34.3 million for the exchange of foreign currencies at December 31, 2023 and June 30, 2023, respectively. To date, the Company has chosen not to designate these derivatives as hedging instruments, and accordingly, these instruments are adjusted to fair value through earnings in other income and expense. Summarized financial information related to these derivative contracts and changes in the underlying value of the foreign currency exposures included in the Condensed Consolidated Income Statements for the quarters and six months ended December 31, 2023 and 2022 are as follows: Quarter ended Six months ended December 31, December 31, 2023 2022 2023 2022 (in thousands) Net foreign exchange derivative contract losses $ 1,025 $ 871 $ 658 $ 1,309 Net foreign currency transactional and re-measurement (gains) losses (596) (524) 466 (39) Net foreign currency exchange losses $ 429 $ 347 $ 1,124 $ 1,270 Net foreign currency exchange gains and losses consist of foreign currency transactional and functional currency re-measurements, offset by net foreign currency exchange contract gains and losses and are included in other income and expense. Foreign exchange gains and losses are generated as the result of fluctuations in the value of the U.S. dollar versus the Brazilian real, the U.S. dollar versus the euro, the British pound versus the euro, and the Canadian dollar versus the U.S. dollar. Interest Rates - The Company’s earnings are also affected by changes in interest rates due to the impact those changes have on interest expense from floating rate debt instruments. The Company manages its exposure to changes in interest rates by using interest rate swaps to hedge this exposure and to achieve a desired proportion of fixed versus floating rate debt. On April 30, 2019, the Company entered into an interest rate swap agreement to lock into a fixed LIBOR interest rate, which was amended on September 28, 2022, to change the reference rate from LIBOR to SOFR. The swap agreement has a notional amount of $100.0 million, with a $50.0 million tranche scheduled to mature on April 30, 2024 and a $50.0 million tranche scheduled to mature April 30, 2026. On March 31, 2023, the Company entered into an interest rate swap agreement to lock into a fixed SOFR interest rate with a notional amount of $25 million and a maturity date of March 31, 2028. These interest rate swap agreements are designated as cash flow hedges to hedge the variable rate interest payments on the revolving credit facility. Interest rate differentials paid or received under the swap agreements are recognized as adjustments to interest expense. To the extent the swaps are effective in offsetting the variability of the hedged cash flows, changes in the fair value of the swaps are not included in current earnings but are reported as other comprehensive income (loss). There was no ineffective portion to be recorded as an adjustment to earnings for the quarters and six months ended December 31, 2023 and 2022. The components of the cash flow hedge included in the Condensed Consolidated Statement of Comprehensive Income for the quarters and six months ended December 31, 2023 and 2022, are as follows: Quarter ended Six months ended December 31, December 31, 2023 2022 2023 2022 (in thousands) Net interest income recognized as a result of interest rate swap $ (903) $ (345) $ (1,781) $ (313) Unrealized (loss) gain in fair value of interest rate swap (1,165) 349 (72) 2,847 Net (decrease) increase in accumulated other comprehensive income (2,068) 4 (1,853) 2,534 Income tax effect (521) 1 (458) 652 Net (decrease) increase in accumulated other comprehensive income, net of tax $ (1,547) $ 3 $ (1,395) $ 1,882 The Company used the following derivative instruments at December 31, 2023 and June 30, 2023, reflected in its Condensed Consolidated Balance Sheets, for the risk management purposes detailed above: December 31, 2023 June 30, 2023 Balance Sheet Location Fair Value of Fair Value of Fair Value of Fair Value of (in thousands) Derivative assets: Foreign exchange contracts Prepaid expenses and other current assets — — — $1 Foreign currency hedge Prepaid expenses and other current assets $27 — $100 — Interest rate swap agreement Other non-current assets $2,834 — $4,687 — Derivative liabilities: Foreign exchange contracts Accrued expenses and other current liabilities — $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Accounting guidance defines fair value as the price that would be received to sell an asset or paid to transfer a liability in an orderly transaction between market participants at the measurement date. Under this guidance, the Company classifies certain assets and liabilities based on the fair value hierarchy, which aggregates fair value 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assets and liabilities maintained by the Company that are required to be measured at fair value on a recurring basis include deferred compensation plan investments, forward foreign currency exchange contracts, foreign currency hedge agreements and interest rate swap agreements. The carrying value of debt is considered to approximate fair value, as the Company’s debt instruments are indexed to a variable rate using the market approach (Level 2). The following table summarizes the valuation of the Company’s remaining assets and liabilities measured at fair value on a recurring basis at December 31, 2023: Total Quoted Significant (in thousands) Assets: Deferred compensation plan investments, current and non-current portion $ 31,343 $ 31,343 $ — Interest rate swap agreement 2,834 — 2,834 Foreign currency hedge 27 — 27 Total assets at fair value $ 34,204 $ 31,343 $ 2,861 Liabilities: Deferred compensation plan investments, current and non-current portion $ 31,343 $ 31,343 $ — Forward foreign currency exchange contracts 4 — 4 Total liabilities at fair value $ 31,347 $ 31,343 $ 4 The following table summarizes the valuation of the Company’s remaining assets and liabilities measured at fair value on a recurring basis at June 30, 2023: Total Quoted Significant (in thousands) Assets: Deferred compensation plan investments, current and non-current portion $ 28,209 $ 28,209 $ — Forward foreign currency exchange contracts 1 — 1 Foreign currency hedge 100 — 100 Interest rate swap agreement 4,687 — 4,687 Total assets at fair value $ 32,997 $ 28,209 $ 4,788 Liabilities: Deferred compensation plan investments, current and non-current portion $ 28,229 $ 28,229 $ — Total liabilities at fair value $ 28,229 $ 28,229 $ — The investments in the deferred compensation plan are held in a "rabbi trust" and include mutual funds and cash equivalents for payment of non-qualified benefits for certain retired, terminated and active employees. These investments are recorded to prepaid expenses and other current assets or other non-current assets depending on their corresponding, anticipated distribution dates to recipients, which are reported in accrued expenses and other current liabilities or other long-term liabilities, respectively. Derivative instruments, such as foreign currency forward contracts, are measured using the market approach on a recurring basis considering foreign currency spot rates and forward rates quoted by banks or foreign currency dealers and interest rates quoted by banks (Level 2). Fair values of interest rate swaps are measured using standard valuation models with inputs that can be derived from observable market transactions, including SOFR spot and forward rates (Level 2). Foreign currency contracts and interest rate swap agreements are classified in the Condensed Consolidated Balance Sheets as prepaid expenses and other non-current assets or accrued expenses and other long-term liabilities, depending on the respective instruments' favorable or unfavorable positions. See Note 8 - Derivatives and Hedging Activ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6 Months Ended</t>
        </is>
      </c>
    </row>
    <row r="2">
      <c r="B2" s="2" t="inlineStr">
        <is>
          <t>Dec. 31, 2023</t>
        </is>
      </c>
    </row>
    <row r="3">
      <c r="A3" s="3" t="inlineStr">
        <is>
          <t>Segment Reporting, Measurement Disclosures [Abstract]</t>
        </is>
      </c>
      <c r="B3" s="4" t="inlineStr">
        <is>
          <t xml:space="preserve"> </t>
        </is>
      </c>
    </row>
    <row r="4">
      <c r="A4" s="4" t="inlineStr">
        <is>
          <t>Segment Information</t>
        </is>
      </c>
      <c r="B4" s="4" t="inlineStr">
        <is>
          <t xml:space="preserve">Segment Information The Company is a leading provider of technology solutions and services to customers in specialty technology markets. The Company has two reportable segments, based on technology type. Specialty Technology Solutions Segment The Specialty Technology Solutions segment includes the Company’s business in mobility and barcode, POS, payments, security and networking technologies. Mobility and barcode solutions include mobile computing, barcode scanners and imagers, radio frequency identification devices, barcode printing and related services. POS and payments solutions include POS systems, integrated POS software platforms, self-service kiosks including self-checkout, payment terminals and mobile payment devices. Security solutions include video surveillance and analytics, video management software and access control. Networking solutions include switching, routing and wireless products and software. The Company has business operations within this segment in the United States, Canada and Brazil. Modern Communications &amp; Cloud Segment The Modern Communications &amp; Cloud segment includes the Company’s business in communications and collaboration, connectivity and cloud services. Communications and collaboration solutions, delivered in the cloud, on-premise or hybrid, include voice, video, integration of communication platforms and contact center solutions. The Intelisys connectivity and cloud marketplace offers telecom, cable, Unified Communications as a Service (“UCaaS”), Contact Center as a Service (“CCaaS”), Infrastructure as a Service, Software-Defined Wide-Area Network and other cloud services. This segment includes SaaS and subscription services, which the Company offers using digital tools and platforms. The Company has business operations within this segment in the United States, Canada, Brazil and the UK. Selected financial information for each business segment is presented below: Quarter ended Six months ended December 31, December 31, 2023 2022 2023 2022 (in thousands) Sales: Specialty Technology Solutions $ 520,651 $ 627,548 $ 1,030,222 $ 1,203,878 Modern Communications &amp; Cloud 364,141 383,693 730,876 751,176 $ 884,792 $ 1,011,241 $ 1,761,098 $ 1,955,054 Depreciation and amortization: Specialty Technology Solutions $ 2,897 $ 2,758 $ 5,654 $ 5,462 Modern Communications &amp; Cloud 3,593 3,738 7,334 7,385 Corporate 768 561 1,487 1,438 $ 7,258 $ 7,057 $ 14,475 $ 14,285 Operating income (loss): Specialty Technology Solutions $ 13,368 $ 19,682 $ 25,240 $ 41,534 Modern Communications &amp; Cloud 14,602 19,750 27,014 32,785 Corporate (1,144) — (1,343) — $ 26,826 $ 39,432 $ 50,911 $ 74,319 Capital expenditures: Specialty Technology Solutions $ (304) $ (524) $ (1,565) $ (1,026) Modern Communications &amp; Cloud (2,246) (1,980) (3,300) (3,236) $ (2,550) $ (2,504) $ (4,865) $ (4,262) Sales by Geography Category: United States and Canada $ 797,580 $ 911,033 $ 1,590,045 $ 1,772,637 International 89,410 102,020 174,714 186,294 Less intercompany sales (2,198) (1,812) (3,661) (3,877) $ 884,792 $ 1,011,241 $ 1,761,098 $ 1,955,054 December 31, 2023 June 30, 2023 (in thousands) Assets: Specialty Technology Solutions $ 908,674 $ 1,104,103 Modern Communications &amp; Cloud 872,131 964,066 Corporate — — $ 1,780,805 $ 2,068,169 Property and equipment, net by Geography Category: United States and Canada $ 24,703 $ 27,323 International 11,843 10,056 $ 36,546 $ 37,3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3</t>
        </is>
      </c>
    </row>
    <row r="3">
      <c r="A3" s="3" t="inlineStr">
        <is>
          <t>Leases [Abstract]</t>
        </is>
      </c>
      <c r="B3" s="4" t="inlineStr">
        <is>
          <t xml:space="preserve"> </t>
        </is>
      </c>
    </row>
    <row r="4">
      <c r="A4" s="4" t="inlineStr">
        <is>
          <t>Leases</t>
        </is>
      </c>
      <c r="B4" s="4" t="inlineStr">
        <is>
          <t xml:space="preserve">Leases In accordance with Accounting Standards Codification ("ASC") 842, at contract inception the Company determines if a contract contains a lease by assessing whether the contract contains an identified asset and whether the Company has the ability to control the asset. The Company also determines if the lease meets the classification criteria for an operating lease versus a finance lease under ASC 842. Substantially all of the Company's leases are operating leases for real estate, warehouse and office equipment ranging in duration from 1 year to 10 years. The Company has elected not to record short-term operating leases with an initial term of 12 months or less on the Condensed Consolidated Balance Sheets. Operating leases are recorded as other non-current assets, accrued expenses and other current liabilities and other long-term liabilities on the Condensed Consolidated Balance Sheets. The Company has finance leases for information technology equipment expiring through fiscal year 2028. Finance leases are recorded as property and equipment, net accrued expenses and other current liabilities other long-term liabilities Operating lease right-of-use assets and lease liabilities are recognized at the commencement date based on the net present value of future minimum lease payments over the lease term. The Company generally is not able to determine the rate implicit in its leases and has elected to apply an incremental borrowing rate as the discount rate for the present value determination, which is based on the Company's cost of borrowings for the relevant terms of each lease and geographical economic factors. Certain operating lease agreements contain options to extend or terminate the lease. The lease term used is adjusted for these options when the Company is reasonably certain it will exercise the option. Operating lease expense is recognized on a straight-line basis over the lease term. Variable lease payments not based on a rate or index, such as costs for common area maintenance, are expensed as incurred. Further, the Company has elected the practical expedient to recognize all lease and non-lease components as a single lease component, where applicable. The following table presents amounts recorded on the Condensed Consolidated Balance Sheets related to operating leases at December 31, 2023 and June 30, 2023: December 31, 2023 June 30, 2023 Operating leases Balance Sheet location (in thousands) Operating lease right-of-use assets Other non-current assets $ 10,586 $ 12,539 Current operating lease liabilities Accrued expenses and other current liabilities $ 3,877 $ 4,355 Long-term operating lease liabilities Other long-term liabilities $ 7,703 $ 9,329 The following table presents amounts recorded in operating lease expense as part of selling general and administrative expenses on the Condensed Consolidated Income Statements during the quarters and six months ended December 31, 2023 and 2022. Operating lease costs contain immaterial amounts of short-term lease costs for leases with an initial term of 12 months or less. Quarter ended December 31, Six months ended December 31, 2023 2022 2023 2022 (in thousands) Operating lease cost $ 1,434 $ 1,291 $ 2,643 $ 2,577 Variable lease cost 322 419 705 763 $ 1,756 $ 1,710 $ 3,348 $ 3,340 Supplemental cash flow information related to the Company's operating leases for the six months ended December 31, 2023 and 2022 are presented in the table below: Six months ended December 31, 2023 2022 (in thousands) Cash paid for amounts in the measurement of lease liabilities $ 2,793 $ 2,697 Right-of-use assets obtained in exchange for lease obligations 232 286 The weighted-average remaining lease term and discount rate at December 31, 2023 are presented in the table below: December 31, 2023 Weighted-average remaining lease term 3.28 years Weighted-average discount rate 4.53 % The following table presents the maturities of the Company's operating lease liabilities at December 31, 2023: Operating leases (in thousands) 2024 $ 2,372 2025 3,667 2026 3,088 2027 2,675 2028 632 Thereafter — Total future payments 12,434 Less: amounts representing interest 854 Present value of lease payments $ 11,580 </t>
        </is>
      </c>
    </row>
    <row r="5">
      <c r="A5" s="4" t="inlineStr">
        <is>
          <t>Leases</t>
        </is>
      </c>
      <c r="B5" s="4" t="inlineStr">
        <is>
          <t xml:space="preserve">Leases In accordance with Accounting Standards Codification ("ASC") 842, at contract inception the Company determines if a contract contains a lease by assessing whether the contract contains an identified asset and whether the Company has the ability to control the asset. The Company also determines if the lease meets the classification criteria for an operating lease versus a finance lease under ASC 842. Substantially all of the Company's leases are operating leases for real estate, warehouse and office equipment ranging in duration from 1 year to 10 years. The Company has elected not to record short-term operating leases with an initial term of 12 months or less on the Condensed Consolidated Balance Sheets. Operating leases are recorded as other non-current assets, accrued expenses and other current liabilities and other long-term liabilities on the Condensed Consolidated Balance Sheets. The Company has finance leases for information technology equipment expiring through fiscal year 2028. Finance leases are recorded as property and equipment, net accrued expenses and other current liabilities other long-term liabilities Operating lease right-of-use assets and lease liabilities are recognized at the commencement date based on the net present value of future minimum lease payments over the lease term. The Company generally is not able to determine the rate implicit in its leases and has elected to apply an incremental borrowing rate as the discount rate for the present value determination, which is based on the Company's cost of borrowings for the relevant terms of each lease and geographical economic factors. Certain operating lease agreements contain options to extend or terminate the lease. The lease term used is adjusted for these options when the Company is reasonably certain it will exercise the option. Operating lease expense is recognized on a straight-line basis over the lease term. Variable lease payments not based on a rate or index, such as costs for common area maintenance, are expensed as incurred. Further, the Company has elected the practical expedient to recognize all lease and non-lease components as a single lease component, where applicable. The following table presents amounts recorded on the Condensed Consolidated Balance Sheets related to operating leases at December 31, 2023 and June 30, 2023: December 31, 2023 June 30, 2023 Operating leases Balance Sheet location (in thousands) Operating lease right-of-use assets Other non-current assets $ 10,586 $ 12,539 Current operating lease liabilities Accrued expenses and other current liabilities $ 3,877 $ 4,355 Long-term operating lease liabilities Other long-term liabilities $ 7,703 $ 9,329 The following table presents amounts recorded in operating lease expense as part of selling general and administrative expenses on the Condensed Consolidated Income Statements during the quarters and six months ended December 31, 2023 and 2022. Operating lease costs contain immaterial amounts of short-term lease costs for leases with an initial term of 12 months or less. Quarter ended December 31, Six months ended December 31, 2023 2022 2023 2022 (in thousands) Operating lease cost $ 1,434 $ 1,291 $ 2,643 $ 2,577 Variable lease cost 322 419 705 763 $ 1,756 $ 1,710 $ 3,348 $ 3,340 Supplemental cash flow information related to the Company's operating leases for the six months ended December 31, 2023 and 2022 are presented in the table below: Six months ended December 31, 2023 2022 (in thousands) Cash paid for amounts in the measurement of lease liabilities $ 2,793 $ 2,697 Right-of-use assets obtained in exchange for lease obligations 232 286 The weighted-average remaining lease term and discount rate at December 31, 2023 are presented in the table below: December 31, 2023 Weighted-average remaining lease term 3.28 years Weighted-average discount rate 4.53 % The following table presents the maturities of the Company's operating lease liabilities at December 31, 2023: Operating leases (in thousands) 2024 $ 2,372 2025 3,667 2026 3,088 2027 2,675 2028 632 Thereafter — Total future payments 12,434 Less: amounts representing interest 854 Present value of lease payments $ 11,5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is, from time to time, party to lawsuits arising out of operations. Although there can be no assurance, based upon information known to the Company, the Company believes that any liability resulting from an adverse determination of such lawsuits would not have a material adverse effect on the Company’s financial condition, results of operations or cash flows. During the Company's due diligence for the Network1 acquisition, several pre-acquisition contingencies were identified regarding various Brazilian federal and state tax exposures. The Company recorded indemnification receivables that are reported gross of the pre-acquisition contingency liabilities as the funds were escrowed as part of the acquisition. The amount available after the impact of foreign currency translation for future pre-acquisition contingency settlements or to be released to the sellers was $3.6 million and $3.4 million at December 31, 2023 and June 30, 2023. The table below summarizes the balances and line item presentation of Network1's pre-acquisition contingencies and corresponding indemnification receivables in the Company's Condensed Consolidated Balance Sheets at December 31, 2023 and June 30, 2023: December 31, 2023 June 30, 2023 Network1 (in thousands) Assets Prepaid expenses and other current assets $ 16 $ 16 Other non-current assets $ 4,131 $ 4,150 Liabilities Accrued expenses and other current liabilities $ 16 $ 16 Other long-term liabilities $ 4,131 $ 4,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44987</v>
      </c>
      <c r="C3" s="6" t="n">
        <v>36178</v>
      </c>
    </row>
    <row r="4">
      <c r="A4" s="4" t="inlineStr">
        <is>
          <t>Accounts receivable, less allowance of $19,243 at December 31, 2023 and $15,480 at June 30, 2023</t>
        </is>
      </c>
      <c r="B4" s="5" t="n">
        <v>662799</v>
      </c>
      <c r="C4" s="5" t="n">
        <v>753236</v>
      </c>
    </row>
    <row r="5">
      <c r="A5" s="4" t="inlineStr">
        <is>
          <t>Inventories</t>
        </is>
      </c>
      <c r="B5" s="5" t="n">
        <v>575137</v>
      </c>
      <c r="C5" s="5" t="n">
        <v>757574</v>
      </c>
    </row>
    <row r="6">
      <c r="A6" s="4" t="inlineStr">
        <is>
          <t>Prepaid expenses and other current assets</t>
        </is>
      </c>
      <c r="B6" s="5" t="n">
        <v>122272</v>
      </c>
      <c r="C6" s="5" t="n">
        <v>110087</v>
      </c>
    </row>
    <row r="7">
      <c r="A7" s="4" t="inlineStr">
        <is>
          <t>Total current assets</t>
        </is>
      </c>
      <c r="B7" s="5" t="n">
        <v>1405195</v>
      </c>
      <c r="C7" s="5" t="n">
        <v>1657075</v>
      </c>
    </row>
    <row r="8">
      <c r="A8" s="4" t="inlineStr">
        <is>
          <t>Property and equipment, net</t>
        </is>
      </c>
      <c r="B8" s="5" t="n">
        <v>36546</v>
      </c>
      <c r="C8" s="5" t="n">
        <v>37379</v>
      </c>
    </row>
    <row r="9">
      <c r="A9" s="4" t="inlineStr">
        <is>
          <t>Goodwill</t>
        </is>
      </c>
      <c r="B9" s="5" t="n">
        <v>208214</v>
      </c>
      <c r="C9" s="5" t="n">
        <v>216706</v>
      </c>
    </row>
    <row r="10">
      <c r="A10" s="4" t="inlineStr">
        <is>
          <t>Identifiable intangible assets, net</t>
        </is>
      </c>
      <c r="B10" s="5" t="n">
        <v>45313</v>
      </c>
      <c r="C10" s="5" t="n">
        <v>68495</v>
      </c>
    </row>
    <row r="11">
      <c r="A11" s="4" t="inlineStr">
        <is>
          <t>Deferred income taxes</t>
        </is>
      </c>
      <c r="B11" s="5" t="n">
        <v>19478</v>
      </c>
      <c r="C11" s="5" t="n">
        <v>17764</v>
      </c>
    </row>
    <row r="12">
      <c r="A12" s="4" t="inlineStr">
        <is>
          <t>Other non-current assets</t>
        </is>
      </c>
      <c r="B12" s="5" t="n">
        <v>66059</v>
      </c>
      <c r="C12" s="5" t="n">
        <v>70750</v>
      </c>
    </row>
    <row r="13">
      <c r="A13" s="4" t="inlineStr">
        <is>
          <t>Total assets</t>
        </is>
      </c>
      <c r="B13" s="5" t="n">
        <v>1780805</v>
      </c>
      <c r="C13" s="5" t="n">
        <v>2068169</v>
      </c>
    </row>
    <row r="14">
      <c r="A14" s="3" t="inlineStr">
        <is>
          <t>Current liabilities:</t>
        </is>
      </c>
      <c r="B14" s="4" t="inlineStr">
        <is>
          <t xml:space="preserve"> </t>
        </is>
      </c>
      <c r="C14" s="4" t="inlineStr">
        <is>
          <t xml:space="preserve"> </t>
        </is>
      </c>
    </row>
    <row r="15">
      <c r="A15" s="4" t="inlineStr">
        <is>
          <t>Accounts payable</t>
        </is>
      </c>
      <c r="B15" s="5" t="n">
        <v>540642</v>
      </c>
      <c r="C15" s="5" t="n">
        <v>691119</v>
      </c>
    </row>
    <row r="16">
      <c r="A16" s="4" t="inlineStr">
        <is>
          <t>Accrued expenses and other current liabilities</t>
        </is>
      </c>
      <c r="B16" s="5" t="n">
        <v>58460</v>
      </c>
      <c r="C16" s="5" t="n">
        <v>78892</v>
      </c>
    </row>
    <row r="17">
      <c r="A17" s="4" t="inlineStr">
        <is>
          <t>Income taxes payable</t>
        </is>
      </c>
      <c r="B17" s="5" t="n">
        <v>3653</v>
      </c>
      <c r="C17" s="5" t="n">
        <v>9875</v>
      </c>
    </row>
    <row r="18">
      <c r="A18" s="4" t="inlineStr">
        <is>
          <t>Current portion of long-term debt</t>
        </is>
      </c>
      <c r="B18" s="5" t="n">
        <v>7857</v>
      </c>
      <c r="C18" s="5" t="n">
        <v>6915</v>
      </c>
    </row>
    <row r="19">
      <c r="A19" s="4" t="inlineStr">
        <is>
          <t>Total current liabilities</t>
        </is>
      </c>
      <c r="B19" s="5" t="n">
        <v>610612</v>
      </c>
      <c r="C19" s="5" t="n">
        <v>786801</v>
      </c>
    </row>
    <row r="20">
      <c r="A20" s="4" t="inlineStr">
        <is>
          <t>Deferred income taxes</t>
        </is>
      </c>
      <c r="B20" s="5" t="n">
        <v>0</v>
      </c>
      <c r="C20" s="5" t="n">
        <v>3816</v>
      </c>
    </row>
    <row r="21">
      <c r="A21" s="4" t="inlineStr">
        <is>
          <t>Long-term debt, net of current portion</t>
        </is>
      </c>
      <c r="B21" s="5" t="n">
        <v>139899</v>
      </c>
      <c r="C21" s="5" t="n">
        <v>144006</v>
      </c>
    </row>
    <row r="22">
      <c r="A22" s="4" t="inlineStr">
        <is>
          <t>Borrowings under revolving credit facility</t>
        </is>
      </c>
      <c r="B22" s="5" t="n">
        <v>20878</v>
      </c>
      <c r="C22" s="5" t="n">
        <v>178980</v>
      </c>
    </row>
    <row r="23">
      <c r="A23" s="4" t="inlineStr">
        <is>
          <t>Other long-term liabilities</t>
        </is>
      </c>
      <c r="B23" s="5" t="n">
        <v>55815</v>
      </c>
      <c r="C23" s="5" t="n">
        <v>49268</v>
      </c>
    </row>
    <row r="24">
      <c r="A24" s="4" t="inlineStr">
        <is>
          <t>Total liabilities</t>
        </is>
      </c>
      <c r="B24" s="5" t="n">
        <v>827204</v>
      </c>
      <c r="C24" s="5" t="n">
        <v>1162871</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no par value; 3,000,000 shares authorized, none issued</t>
        </is>
      </c>
      <c r="B27" s="5" t="n">
        <v>0</v>
      </c>
      <c r="C27" s="5" t="n">
        <v>0</v>
      </c>
    </row>
    <row r="28">
      <c r="A28" s="4" t="inlineStr">
        <is>
          <t>Common stock, no par value; 45,000,000 shares authorized, 25,154,469 and 24,844,203 shares issued and outstanding at December 31, 2023 and June 30, 2023, respectively</t>
        </is>
      </c>
      <c r="B28" s="5" t="n">
        <v>63983</v>
      </c>
      <c r="C28" s="5" t="n">
        <v>58241</v>
      </c>
    </row>
    <row r="29">
      <c r="A29" s="4" t="inlineStr">
        <is>
          <t>Retained earnings</t>
        </is>
      </c>
      <c r="B29" s="5" t="n">
        <v>984836</v>
      </c>
      <c r="C29" s="5" t="n">
        <v>936678</v>
      </c>
    </row>
    <row r="30">
      <c r="A30" s="4" t="inlineStr">
        <is>
          <t>Accumulated other comprehensive loss</t>
        </is>
      </c>
      <c r="B30" s="5" t="n">
        <v>-95218</v>
      </c>
      <c r="C30" s="5" t="n">
        <v>-89621</v>
      </c>
    </row>
    <row r="31">
      <c r="A31" s="4" t="inlineStr">
        <is>
          <t>Total shareholders’ equity</t>
        </is>
      </c>
      <c r="B31" s="5" t="n">
        <v>953601</v>
      </c>
      <c r="C31" s="5" t="n">
        <v>905298</v>
      </c>
    </row>
    <row r="32">
      <c r="A32" s="4" t="inlineStr">
        <is>
          <t>Total liabilities and shareholders’ equity</t>
        </is>
      </c>
      <c r="B32" s="6" t="n">
        <v>1780805</v>
      </c>
      <c r="C32" s="6" t="n">
        <v>2068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es for the quarters and six months ended December 31, 2023 and 2022 have been included in the accompanying condensed consolidated financial statements using an estimated annual effective tax rate. In addition to applying the estimated annual effective tax rate to pre-tax income, the Company includes certain items treated as discrete events to arrive at an estimated overall tax provision. During the quarter ended December 31, 2023, a discrete net tax benefit of $3.8 million was recorded, which is primarily attributable to the sale of UK-based intY. The Company’s effective tax rate of 18.3% and 18.6% for the quarter and six months ended December 31, 2023, differs from the current federal statutory rate of 21% primarily as a result of income derived from tax jurisdictions with varying income tax rates, discrete items, nondeductible expenses and state income taxes. The Company's effective tax rates were 28.9% and 27.3% for the quarter and six months ended December 31, 2022. As of December 31, 2023, the Company is not permanently reinvested with respect to all earnings generated by foreign operations. The Company has determined that there is no material deferred tax liability for federal, state and withholding tax related to undistributed earnings. During the six months ended December 31, 2023, foreign subsidiaries did not repatriate cash to the United States. There is no certainty to the timing of any future distributions of such earnings to the U.S. in whole or in part. The Company had approximately $1.2 million of total gross unrecognized tax benefits at December 31, 2023 and June 30, 2023. Of this total at December 31, 2023, approximately $1.0 million represents the amount of unrecognized tax benefits that are permanent in nature and, if recognized, would affect the annual effective tax rate. The Company does not believe that the total amount of unrecognized tax benefits will significantly increase or decrease within twelve months of the reporting date. The Company’s policy is to recognize interest and penalties related to income tax matters in income tax expense. At December 31, 2023 and June 30, 2023, the Company had approximately $1.2 million accrued for interest and penalties. The Company conducts business globally and one or more of its subsidiaries files income tax returns in the U.S. federal, various state, local and foreign jurisdictions. In the normal course of business, the Company is subject to examination by taxing authorities in countries and states in which it operates. With certain exceptions, the Company is no longer subject to federal, state and local or non-U.S. income tax examinations by tax authorities for the years before June 30,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ale</t>
        </is>
      </c>
      <c r="B1" s="2" t="inlineStr">
        <is>
          <t>6 Months Ended</t>
        </is>
      </c>
    </row>
    <row r="2">
      <c r="B2" s="2" t="inlineStr">
        <is>
          <t>Dec. 31, 2023</t>
        </is>
      </c>
    </row>
    <row r="3">
      <c r="A3" s="3" t="inlineStr">
        <is>
          <t>Discontinued Operations and Disposal Groups [Abstract]</t>
        </is>
      </c>
      <c r="B3" s="4" t="inlineStr">
        <is>
          <t xml:space="preserve"> </t>
        </is>
      </c>
    </row>
    <row r="4">
      <c r="A4" s="4" t="inlineStr">
        <is>
          <t>Business Sale</t>
        </is>
      </c>
      <c r="B4" s="4" t="inlineStr">
        <is>
          <t>Business SaleOn December 19, 2023, the Company completed the sale of its UK-based intY business. The Company retained its CASCADE cloud services distribution platform which has been used to grow the Cisco and Microsoft subscription businesses in the United States and Brazil. Under the stock purchase agreement, the Company received proceeds of $18.0 million in cash for the sale, net of cash transferred. The business sale resulted in a $14.5 million gain on sale after considering the net assets sold. The impact of this sale was not material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2726</v>
      </c>
      <c r="C4" s="6" t="n">
        <v>15432</v>
      </c>
      <c r="D4" s="6" t="n">
        <v>25734</v>
      </c>
      <c r="E4" s="6" t="n">
        <v>24042</v>
      </c>
      <c r="F4" s="6" t="n">
        <v>48158</v>
      </c>
      <c r="G4" s="6" t="n">
        <v>49776</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the Company have been prepared by the Company’s management in accordance with United States generally accepted accounting principles ("U.S. GAAP") for interim financial information and applicable rules and regulations of the Securities Exchange Act of 1934.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that are, in the opinion of management, necessary to present fairly the financial position at December 31, 2023 and June 30, 2023, the results of operations for the quarters and six months ended December 31, 2023 and 2022, the condensed consolidated statements of comprehensive income for the quarters and six months ended December 31, 2023 and 2022, the condensed consolidated statements of shareholders' equity for the quarters and six months ended December 31, 2023 and 2022 and the condensed consolidated statements of cash flows for the six months ended December 31, 2023 and 2022. The results of operations for the quarter and six months ended December 31, 2023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June 30, 2023. Unless otherwise indicated, disclosures provided in the Notes pertain to continuing operations only.</t>
        </is>
      </c>
    </row>
    <row r="5">
      <c r="A5" s="4" t="inlineStr">
        <is>
          <t>Summary of Significant Accounting Policies</t>
        </is>
      </c>
      <c r="B5" s="4" t="inlineStr">
        <is>
          <t>There have been no material changes to the Company’s significant accounting policies for the six months ended December 31, 2023 from the policies described in the notes to the Company’s consolidated financial statements included in the Annual Report on Form 10-K for the fiscal year ended June 30, 2023. For a discussion of the Company’s significant accounting policies, please see the Company’s Annual Report on Form 10-K for the fiscal year ended June 30, 2023.</t>
        </is>
      </c>
    </row>
    <row r="6">
      <c r="A6" s="4" t="inlineStr">
        <is>
          <t>Cash and Cash Equivalents</t>
        </is>
      </c>
      <c r="B6" s="4" t="inlineStr">
        <is>
          <t>The Company considers all highly-liquid investments with original maturities of three months or less, when purchased, to be cash equivalents. The Company maintains zero-balance disbursement accounts at various financial institutions at which the Company does not maintain significant depository relationships. Due to the terms of the agreements governing these accounts, the Company generally does not have the right to offset outstanding checks written from these accounts against cash on hand, and the respective institutions are not legally obligated to honor the checks until sufficient funds are transferred to fund the checks.</t>
        </is>
      </c>
    </row>
    <row r="7">
      <c r="A7" s="4" t="inlineStr">
        <is>
          <t>Long-lived Assets</t>
        </is>
      </c>
      <c r="B7" s="4" t="inlineStr">
        <is>
          <t>The Company presents depreciation expense and intangible amortization expense on the condensed consolidated income statements.</t>
        </is>
      </c>
    </row>
    <row r="8">
      <c r="A8" s="4" t="inlineStr">
        <is>
          <t>Recent Accounting Pronouncements</t>
        </is>
      </c>
      <c r="B8" s="4" t="inlineStr">
        <is>
          <t>In July 2023, the Securities and Exchange Commission issued final rules that require new and enhanced disclosures on cybersecurity risk management, strategy, governance, and incident reporting. Under the final rules, companies must report material cybersecurity incidents within four business days of determining the incident is material on Form 8-K. As additional information about the material aspects of the previously reported incidents become available, a Form 8-K/A must be filed with the additional disclosures. These disclosure requirements on Form 8-K were effective beginning December 18, 2023. For fiscal years ending on or after December 15, 2023, companies must disclose their cybersecurity processes, management's role in cybersecurity governance, and cybersecurity oversight by the Board of Directors on Form 10-K. In November 2023, the Financial Accounting Standards Board (“FASB”) issued ASU No.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for interim periods within fiscal years beginning after December 15, 2024. This ASU is applicable to the Company’s Annual Report on Form 10-K for the fiscal year ended June 30, 2025, and subsequent interim periods, with early application permitted. The Company is currently evaluating the impact of the application of this ASU on its consolidated financial statements and disclosures. In December 2023, the FASB issued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uly 1, 2025, with early application permitted. The Company is currently evaluating the impact of the application of this ASU on its consolidated financial statements and disclosures. The Company has reviewed other newly issued accounting pronouncements and concluded that they are either not applicable to its business or that no material effect is expected on its consolidated financial statements as a result of future adoption.</t>
        </is>
      </c>
    </row>
    <row r="9">
      <c r="A9" s="4" t="inlineStr">
        <is>
          <t>Trade Accounts and Notes Receivable, Net</t>
        </is>
      </c>
      <c r="B9" s="4" t="inlineStr">
        <is>
          <t>The Company maintains an allowance for doubtful accounts receivable for estimated future expected credit losses resulting from customers’ failure to make payments on accounts receivable due to the Company. The Company has notes receivable with certain customers, which are included in “Accounts receivable, less allowance” in the Condensed Consolidated Balance Sheets. Management determines the estimate of the allowance for doubtful accounts receivable by considering a number of factors, including: (i) historical experience, (ii) aging of the accounts receivable, (iii) specific information obtained by the Company on the financial condition and the current creditworthiness of its customers, (iv) the current economic and country-specific environment and (v) reasonable and supportable forecasts about collectability. Expected credit losses are estimated on a pool basis when similar risk characteristics exist using an age-based reserve model. Receivables that do not share risk characteristics are evaluated on an individual basis. Estimates of expected credit losses on trade receivables over the contractual life are recorded at inception and adjusted over the contractual life.</t>
        </is>
      </c>
    </row>
    <row r="10">
      <c r="A10" s="4" t="inlineStr">
        <is>
          <t>Revenue Recognition</t>
        </is>
      </c>
      <c r="B10" s="4" t="inlineStr">
        <is>
          <t>The Company provides technology solutions and services from the world's leading suppliers of mobility, barcode, POS, payments, physical security, unified communications, collaboration, telecom and cloud services. This includes hardware, related accessories and device configuration as well as software licenses, professional services and hardware support programs. In determining the appropriate amount of revenue to recognize, the Company applies the following five-step model: (i) identify contracts with customers; (ii) identify performance obligations in the contracts; (iii) determine the transaction price; (iv) allocate the transaction price to the performance obligations per the contracts; and (v) recognize revenue when (or as) the Company satisfies a performance obligation. The Company recognizes revenue as control of products and services are transferred to customers, which is generally at the point of shipment. The Company delivers products to customers in several ways, including: (i) shipment from a Company warehouse, (ii) drop-shipment directly from the supplier, or (iii) electronic delivery for non-physical products. Principal versus Agent Considerations The Company is the principal for sales of all hardware and certain software and services. The Company considers itself the principal in those transactions where it has control of the product or service before it is transferred to the customer. The Company recognizes the principal-associated revenue and cost of goods sold on a gross basis. The Company is the agent for third-party service contracts, including product warranties and supplier-hosted software. These service contracts are sold separately from the products, and the Company often serves as the agent for the contract on behalf of the original equipment manufacturer. The Company's responsibility is to arrange for the provision of the specified service by the original equipment manufacturer, and the Company does not control the specified service before it is transferred to the customer. Because the Company acts as an agent, revenue is recognized net of cost at the time of sale. The Intelisys business operates under an agency model. Variable Considerations For certain transactions, products are sold with a right of return and may also provide other rebates or incentives, which are accounted for as variable consideration. The Company estimates a returns allowance based on historical experience and reduces revenue accordingly. The Company estimates the amount of variable consideration for rebates and incentives by using the expected value to be given to the customer and reduces the revenue by those estimated amounts. These estimates are reviewed and updated as necessary at the end of each reporting period. Contract Balances The Company records contract assets and liabilities for payments received from customers in advance of services performed. These assets and liabilities are the result of the sales of the Company's self-branded warranty programs and other transactions where control has not yet passed to the customer. These amounts are immaterial to the consolidated financial statements for the periods presented. Disaggregation of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Accounts and Notes Receivable, Net (Tables)</t>
        </is>
      </c>
      <c r="B1" s="2" t="inlineStr">
        <is>
          <t>6 Months Ended</t>
        </is>
      </c>
    </row>
    <row r="2">
      <c r="B2" s="2" t="inlineStr">
        <is>
          <t>Dec. 31, 2023</t>
        </is>
      </c>
    </row>
    <row r="3">
      <c r="A3" s="3" t="inlineStr">
        <is>
          <t>Receivables [Abstract]</t>
        </is>
      </c>
      <c r="B3" s="4" t="inlineStr">
        <is>
          <t xml:space="preserve"> </t>
        </is>
      </c>
    </row>
    <row r="4">
      <c r="A4" s="4" t="inlineStr">
        <is>
          <t>Schedule of Changes in the Allowance for Doubtful Accounts</t>
        </is>
      </c>
      <c r="B4" s="4" t="inlineStr">
        <is>
          <t>The changes in the allowance for doubtful accounts for the six months ended December 31, 2023 are set forth in the table below. June 30, 2023 Amounts Charged to Expense Write-offs Other (1) December 31, 2023 (in thousands) Trade accounts and current notes receivable allowance $ 15,480 $ 4,472 $ (1,197) $ 488 $ 19,243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represent the Company's disaggregation of revenue: Quarter ended December 31, 2023 Specialty Technology Solutions Modern Communications &amp; Cloud Total (in thousands) Revenue by product/service Hardware, software and cloud (excluding Intelisys) $ 520,651 $ 342,686 $ 863,337 Intelisys connectivity and cloud — 21,455 21,455 $ 520,651 $ 364,141 $ 884,792 Six months ended December 31, 2023 Specialty Technology Solutions Modern Communications &amp; Cloud Total (in thousands) Revenue by product/service: Hardware, software and cloud (excluding Intelisys) $ 1,030,222 $ 688,918 $ 1,719,140 Intelisys connectivity and cloud — 41,958 41,958 $ 1,030,222 $ 730,876 $ 1,761,098 Quarter ended December 31, 2022 Specialty Technology Solutions Modern Communications &amp; Cloud Total (in thousands) Revenue by product/service Hardware, software and cloud (excluding Intelisys) $ 627,548 $ 363,743 $ 991,291 Intelisys connectivity and cloud — 19,950 19,950 $ 627,548 $ 383,693 $ 1,011,241 Six months ended December 31, 2022 Specialty Technology Solutions Modern Communications &amp; Cloud Total (in thousands) Revenue by product/service: Hardware, software and cloud (excluding Intelisys) $ 1,203,878 $ 712,373 $ 1,916,251 Intelisys connectivity and cloud — 38,803 38,803 $ 1,203,878 $ 751,176 $ 1,955,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Quarter ended Six months ended December 31, December 31, 2023 2022 2023 2022 (in thousands, except per share data) Numerator: Net income $ 32,726 $ 25,734 $ 48,158 $ 49,776 Denominator: Weighted-average shares, basic 25,035 25,287 24,961 25,244 Dilutive effect of share-based payments 299 215 274 210 Weighted-average shares, diluted 25,334 25,502 25,235 25,454 Net income per common share, basic $ 1.31 $ 1.02 $ 1.93 $ 1.97 Net income per common share, diluted $ 1.29 $ 1.01 $ 1.91 $ 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Net Of Tax</t>
        </is>
      </c>
      <c r="B4" s="4" t="inlineStr">
        <is>
          <t>The components of accumulated other comprehensive loss, net of tax are as follows: December 31, 2023 June 30, 2023 (in thousands) Foreign currency translation adjustment $ (97,338) $ (93,136) Unrealized gain on hedged transaction, net of tax 2,120 3,515 Accumulated other comprehensive loss $ (95,218) $ (89,621)</t>
        </is>
      </c>
    </row>
    <row r="5">
      <c r="A5" s="4" t="inlineStr">
        <is>
          <t>Schedule of Other Comprehensive Loss, Tax</t>
        </is>
      </c>
      <c r="B5" s="4" t="inlineStr">
        <is>
          <t xml:space="preserve">The tax effect of amounts in comprehensive loss reflect a tax (benefit) expense as follows: Quarter ended December 31, Six months ended December 31, 2023 2022 2023 2022 (in thousands) Tax (benefit) expense $ (637) $ 166 $ (692) $ 5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six months ended December 31, 2023, by reporting segment, are set forth in the table below. Specialty Technology Solutions Modern Communications &amp; Cloud Total (in thousands) Balance at June 30, 2023 $ 16,370 $ 200,336 $ 216,706 Goodwill disposed upon business sale — (8,539) (8,539) Foreign currency translation adjustment — 47 47 Balance at December 31, 2023 $ 16,370 $ 191,844 $ 208,214 </t>
        </is>
      </c>
    </row>
    <row r="5">
      <c r="A5" s="4" t="inlineStr">
        <is>
          <t>Schedule of Net Identifiable Intangible Assets</t>
        </is>
      </c>
      <c r="B5" s="4" t="inlineStr">
        <is>
          <t xml:space="preserve">The following table shows changes in the amount recognized for net identifiable intangible assets for the six months ended December 31, 2023. Net Identifiable Intangible Assets (in thousands) Balance at June 30, 2023 $ 68,495 Intangibles disposed upon business sale (14,927) Amortization expense (8,230) Foreign currency translation adjustment (25) Balance at December 31, 2023 $ 45,3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Allowance for accounts receivable</t>
        </is>
      </c>
      <c r="B3" s="6" t="n">
        <v>19243</v>
      </c>
      <c r="C3" s="6" t="n">
        <v>15480</v>
      </c>
    </row>
    <row r="4">
      <c r="A4" s="3" t="inlineStr">
        <is>
          <t>Shareholders’ equity:</t>
        </is>
      </c>
      <c r="B4" s="4" t="inlineStr">
        <is>
          <t xml:space="preserve"> </t>
        </is>
      </c>
      <c r="C4" s="4" t="inlineStr">
        <is>
          <t xml:space="preserve"> </t>
        </is>
      </c>
    </row>
    <row r="5">
      <c r="A5" s="4" t="inlineStr">
        <is>
          <t>Preferred stock, shares authorized (in shares)</t>
        </is>
      </c>
      <c r="B5" s="5" t="n">
        <v>3000000</v>
      </c>
      <c r="C5" s="5" t="n">
        <v>3000000</v>
      </c>
    </row>
    <row r="6">
      <c r="A6" s="4" t="inlineStr">
        <is>
          <t>Preferred stock, shares issued (in shares)</t>
        </is>
      </c>
      <c r="B6" s="5" t="n">
        <v>0</v>
      </c>
      <c r="C6" s="5" t="n">
        <v>0</v>
      </c>
    </row>
    <row r="7">
      <c r="A7" s="4" t="inlineStr">
        <is>
          <t>Common stock, shares authorized (in shares)</t>
        </is>
      </c>
      <c r="B7" s="5" t="n">
        <v>45000000</v>
      </c>
      <c r="C7" s="5" t="n">
        <v>45000000</v>
      </c>
    </row>
    <row r="8">
      <c r="A8" s="4" t="inlineStr">
        <is>
          <t>Common stock, share issued (in shares)</t>
        </is>
      </c>
      <c r="B8" s="5" t="n">
        <v>25154469</v>
      </c>
      <c r="C8" s="5" t="n">
        <v>24844203</v>
      </c>
    </row>
    <row r="9">
      <c r="A9" s="4" t="inlineStr">
        <is>
          <t>Common stock, shares outstanding (in shares)</t>
        </is>
      </c>
      <c r="B9" s="5" t="n">
        <v>25154469</v>
      </c>
      <c r="C9" s="5" t="n">
        <v>24844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6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presents the Company’s debt at December 31, 2023 and June 30, 2023. December 31, 2023 June 30, 2023 (in thousands) Current portion of long-term debt $ 7,857 $ 6,915 Mississippi revenue bond, net of current portion 3,024 3,381 Senior secured term loan facility, net of current portion 136,875 140,625 Borrowings under revolving credit facility 20,878 178,980 Total debt $ 168,634 $ 329,9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Dec. 31, 2023</t>
        </is>
      </c>
    </row>
    <row r="3">
      <c r="A3" s="3" t="inlineStr">
        <is>
          <t>General Discussion of Derivative Instruments and Hedging Activities [Abstract]</t>
        </is>
      </c>
      <c r="B3" s="4" t="inlineStr">
        <is>
          <t xml:space="preserve"> </t>
        </is>
      </c>
    </row>
    <row r="4">
      <c r="A4" s="4" t="inlineStr">
        <is>
          <t>Schedule of Derivative Contracts and Changes in Underlying Value of the Foreign Currency Exposures</t>
        </is>
      </c>
      <c r="B4" s="4" t="inlineStr">
        <is>
          <t xml:space="preserve">Summarized financial information related to these derivative contracts and changes in the underlying value of the foreign currency exposures included in the Condensed Consolidated Income Statements for the quarters and six months ended December 31, 2023 and 2022 are as follows: Quarter ended Six months ended December 31, December 31, 2023 2022 2023 2022 (in thousands) Net foreign exchange derivative contract losses $ 1,025 $ 871 $ 658 $ 1,309 Net foreign currency transactional and re-measurement (gains) losses (596) (524) 466 (39) Net foreign currency exchange losses $ 429 $ 347 $ 1,124 $ 1,270 </t>
        </is>
      </c>
    </row>
    <row r="5">
      <c r="A5" s="4" t="inlineStr">
        <is>
          <t>Schedule of Cash Flow Hedges Included in Accumulated Other Comprehensive Income (Loss)</t>
        </is>
      </c>
      <c r="B5" s="4" t="inlineStr">
        <is>
          <t xml:space="preserve">The components of the cash flow hedge included in the Condensed Consolidated Statement of Comprehensive Income for the quarters and six months ended December 31, 2023 and 2022, are as follows: Quarter ended Six months ended December 31, December 31, 2023 2022 2023 2022 (in thousands) Net interest income recognized as a result of interest rate swap $ (903) $ (345) $ (1,781) $ (313) Unrealized (loss) gain in fair value of interest rate swap (1,165) 349 (72) 2,847 Net (decrease) increase in accumulated other comprehensive income (2,068) 4 (1,853) 2,534 Income tax effect (521) 1 (458) 652 Net (decrease) increase in accumulated other comprehensive income, net of tax $ (1,547) $ 3 $ (1,395) $ 1,882 </t>
        </is>
      </c>
    </row>
    <row r="6">
      <c r="A6" s="4" t="inlineStr">
        <is>
          <t>Schedule of Derivative Instruments</t>
        </is>
      </c>
      <c r="B6" s="4" t="inlineStr">
        <is>
          <t xml:space="preserve">The Company used the following derivative instruments at December 31, 2023 and June 30, 2023, reflected in its Condensed Consolidated Balance Sheets, for the risk management purposes detailed above: December 31, 2023 June 30, 2023 Balance Sheet Location Fair Value of Fair Value of Fair Value of Fair Value of (in thousands) Derivative assets: Foreign exchange contracts Prepaid expenses and other current assets — — — $1 Foreign currency hedge Prepaid expenses and other current assets $27 — $100 — Interest rate swap agreement Other non-current assets $2,834 — $4,687 — Derivative liabilities: Foreign exchange contracts Accrued expenses and other current liabilities — $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summarizes the valuation of the Company’s remaining assets and liabilities measured at fair value on a recurring basis at December 31, 2023: Total Quoted Significant (in thousands) Assets: Deferred compensation plan investments, current and non-current portion $ 31,343 $ 31,343 $ — Interest rate swap agreement 2,834 — 2,834 Foreign currency hedge 27 — 27 Total assets at fair value $ 34,204 $ 31,343 $ 2,861 Liabilities: Deferred compensation plan investments, current and non-current portion $ 31,343 $ 31,343 $ — Forward foreign currency exchange contracts 4 — 4 Total liabilities at fair value $ 31,347 $ 31,343 $ 4 The following table summarizes the valuation of the Company’s remaining assets and liabilities measured at fair value on a recurring basis at June 30, 2023: Total Quoted Significant (in thousands) Assets: Deferred compensation plan investments, current and non-current portion $ 28,209 $ 28,209 $ — Forward foreign currency exchange contracts 1 — 1 Foreign currency hedge 100 — 100 Interest rate swap agreement 4,687 — 4,687 Total assets at fair value $ 32,997 $ 28,209 $ 4,788 Liabilities: Deferred compensation plan investments, current and non-current portion $ 28,229 $ 28,229 $ — Total liabilities at fair value $ 28,229 $ 28,22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Dec. 31, 2023</t>
        </is>
      </c>
    </row>
    <row r="3">
      <c r="A3" s="3" t="inlineStr">
        <is>
          <t>Segment Reporting, Measurement Disclosures [Abstract]</t>
        </is>
      </c>
      <c r="B3" s="4" t="inlineStr">
        <is>
          <t xml:space="preserve"> </t>
        </is>
      </c>
    </row>
    <row r="4">
      <c r="A4" s="4" t="inlineStr">
        <is>
          <t>Schedule of Financial Information by Segment</t>
        </is>
      </c>
      <c r="B4" s="4" t="inlineStr">
        <is>
          <t xml:space="preserve">Selected financial information for each business segment is presented below: Quarter ended Six months ended December 31, December 31, 2023 2022 2023 2022 (in thousands) Sales: Specialty Technology Solutions $ 520,651 $ 627,548 $ 1,030,222 $ 1,203,878 Modern Communications &amp; Cloud 364,141 383,693 730,876 751,176 $ 884,792 $ 1,011,241 $ 1,761,098 $ 1,955,054 Depreciation and amortization: Specialty Technology Solutions $ 2,897 $ 2,758 $ 5,654 $ 5,462 Modern Communications &amp; Cloud 3,593 3,738 7,334 7,385 Corporate 768 561 1,487 1,438 $ 7,258 $ 7,057 $ 14,475 $ 14,285 Operating income (loss): Specialty Technology Solutions $ 13,368 $ 19,682 $ 25,240 $ 41,534 Modern Communications &amp; Cloud 14,602 19,750 27,014 32,785 Corporate (1,144) — (1,343) — $ 26,826 $ 39,432 $ 50,911 $ 74,319 Capital expenditures: Specialty Technology Solutions $ (304) $ (524) $ (1,565) $ (1,026) Modern Communications &amp; Cloud (2,246) (1,980) (3,300) (3,236) $ (2,550) $ (2,504) $ (4,865) $ (4,262) Sales by Geography Category: United States and Canada $ 797,580 $ 911,033 $ 1,590,045 $ 1,772,637 International 89,410 102,020 174,714 186,294 Less intercompany sales (2,198) (1,812) (3,661) (3,877) $ 884,792 $ 1,011,241 $ 1,761,098 $ 1,955,054 </t>
        </is>
      </c>
    </row>
    <row r="5">
      <c r="A5" s="4" t="inlineStr">
        <is>
          <t>Schedule of Reconciliation of Assets from Segment to Consolidated</t>
        </is>
      </c>
      <c r="B5" s="4" t="inlineStr">
        <is>
          <t xml:space="preserve">December 31, 2023 June 30, 2023 (in thousands) Assets: Specialty Technology Solutions $ 908,674 $ 1,104,103 Modern Communications &amp; Cloud 872,131 964,066 Corporate — — $ 1,780,805 $ 2,068,169 Property and equipment, net by Geography Category: United States and Canada $ 24,703 $ 27,323 International 11,843 10,056 $ 36,546 $ 37,3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Dec. 31, 2023</t>
        </is>
      </c>
    </row>
    <row r="3">
      <c r="A3" s="3" t="inlineStr">
        <is>
          <t>Leases [Abstract]</t>
        </is>
      </c>
      <c r="B3" s="4" t="inlineStr">
        <is>
          <t xml:space="preserve"> </t>
        </is>
      </c>
    </row>
    <row r="4">
      <c r="A4" s="4" t="inlineStr">
        <is>
          <t>Schedule of Assets and Liabilities, Lessee</t>
        </is>
      </c>
      <c r="B4" s="4" t="inlineStr">
        <is>
          <t xml:space="preserve">The following table presents amounts recorded on the Condensed Consolidated Balance Sheets related to operating leases at December 31, 2023 and June 30, 2023: December 31, 2023 June 30, 2023 Operating leases Balance Sheet location (in thousands) Operating lease right-of-use assets Other non-current assets $ 10,586 $ 12,539 Current operating lease liabilities Accrued expenses and other current liabilities $ 3,877 $ 4,355 Long-term operating lease liabilities Other long-term liabilities $ 7,703 $ 9,329 </t>
        </is>
      </c>
    </row>
    <row r="5">
      <c r="A5" s="4" t="inlineStr">
        <is>
          <t>Schedule of Lease, Cost</t>
        </is>
      </c>
      <c r="B5" s="4" t="inlineStr">
        <is>
          <t>The following table presents amounts recorded in operating lease expense as part of selling general and administrative expenses on the Condensed Consolidated Income Statements during the quarters and six months ended December 31, 2023 and 2022. Operating lease costs contain immaterial amounts of short-term lease costs for leases with an initial term of 12 months or less. Quarter ended December 31, Six months ended December 31, 2023 2022 2023 2022 (in thousands) Operating lease cost $ 1,434 $ 1,291 $ 2,643 $ 2,577 Variable lease cost 322 419 705 763 $ 1,756 $ 1,710 $ 3,348 $ 3,340 Supplemental cash flow information related to the Company's operating leases for the six months ended December 31, 2023 and 2022 are presented in the table below: Six months ended December 31, 2023 2022 (in thousands) Cash paid for amounts in the measurement of lease liabilities $ 2,793 $ 2,697 Right-of-use assets obtained in exchange for lease obligations 232 286 The weighted-average remaining lease term and discount rate at December 31, 2023 are presented in the table below: December 31, 2023 Weighted-average remaining lease term 3.28 years Weighted-average discount rate 4.53 %</t>
        </is>
      </c>
    </row>
    <row r="6">
      <c r="A6" s="4" t="inlineStr">
        <is>
          <t>Schedule of Lessee, Operating Lease, Liability, Maturity</t>
        </is>
      </c>
      <c r="B6" s="4" t="inlineStr">
        <is>
          <t xml:space="preserve">The following table presents the maturities of the Company's operating lease liabilities at December 31, 2023: Operating leases (in thousands) 2024 $ 2,372 2025 3,667 2026 3,088 2027 2,675 2028 632 Thereafter — Total future payments 12,434 Less: amounts representing interest 854 Present value of lease payments $ 11,5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Schedule of Pre-acquisition Contingencies and Corresponding Indemnification Receivables</t>
        </is>
      </c>
      <c r="B4" s="4" t="inlineStr">
        <is>
          <t xml:space="preserve">The table below summarizes the balances and line item presentation of Network1's pre-acquisition contingencies and corresponding indemnification receivables in the Company's Condensed Consolidated Balance Sheets at December 31, 2023 and June 30, 2023: December 31, 2023 June 30, 2023 Network1 (in thousands) Assets Prepaid expenses and other current assets $ 16 $ 16 Other non-current assets $ 4,131 $ 4,150 Liabilities Accrued expenses and other current liabilities $ 16 $ 16 Other long-term liabilities $ 4,131 $ 4,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Business and Summary of Significant Accounting Policies (Details) $ in Thousands</t>
        </is>
      </c>
      <c r="B1" s="2" t="inlineStr">
        <is>
          <t>3 Months Ended</t>
        </is>
      </c>
      <c r="D1" s="2" t="inlineStr">
        <is>
          <t>6 Months Ended</t>
        </is>
      </c>
    </row>
    <row r="2">
      <c r="B2" s="2" t="inlineStr">
        <is>
          <t>Dec. 31, 2023 USD ($)</t>
        </is>
      </c>
      <c r="C2" s="2" t="inlineStr">
        <is>
          <t>Dec. 31, 2022 USD ($)</t>
        </is>
      </c>
      <c r="D2" s="2" t="inlineStr">
        <is>
          <t>Dec. 31, 2023 USD ($) segment</t>
        </is>
      </c>
      <c r="E2" s="2" t="inlineStr">
        <is>
          <t>Dec. 31, 2022 USD ($)</t>
        </is>
      </c>
      <c r="F2" s="2" t="inlineStr">
        <is>
          <t>Jun. 30, 2023 USD ($)</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Depreciation expense related to selling, general and administrative costs</t>
        </is>
      </c>
      <c r="B5" s="6" t="n">
        <v>2964</v>
      </c>
      <c r="C5" s="6" t="n">
        <v>2678</v>
      </c>
      <c r="D5" s="6" t="n">
        <v>5759</v>
      </c>
      <c r="E5" s="6" t="n">
        <v>5441</v>
      </c>
      <c r="F5" s="4" t="inlineStr">
        <is>
          <t xml:space="preserve"> </t>
        </is>
      </c>
    </row>
    <row r="6">
      <c r="A6" s="4" t="inlineStr">
        <is>
          <t>Amortization of intangible assets</t>
        </is>
      </c>
      <c r="B6" s="5" t="n">
        <v>4037</v>
      </c>
      <c r="C6" s="5" t="n">
        <v>4150</v>
      </c>
      <c r="D6" s="5" t="n">
        <v>8230</v>
      </c>
      <c r="E6" s="5" t="n">
        <v>8391</v>
      </c>
      <c r="F6" s="4" t="inlineStr">
        <is>
          <t xml:space="preserve"> </t>
        </is>
      </c>
    </row>
    <row r="7">
      <c r="A7" s="4" t="inlineStr">
        <is>
          <t>Produ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expense reported as part of cost of goods sold</t>
        </is>
      </c>
      <c r="B9" s="5" t="n">
        <v>300</v>
      </c>
      <c r="C9" s="6" t="n">
        <v>200</v>
      </c>
      <c r="D9" s="5" t="n">
        <v>500</v>
      </c>
      <c r="E9" s="6" t="n">
        <v>500</v>
      </c>
      <c r="F9" s="4" t="inlineStr">
        <is>
          <t xml:space="preserve"> </t>
        </is>
      </c>
    </row>
    <row r="10">
      <c r="A10" s="4" t="inlineStr">
        <is>
          <t>Bank Overdraf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checks</t>
        </is>
      </c>
      <c r="B12" s="6" t="n">
        <v>8000</v>
      </c>
      <c r="C12" s="4" t="inlineStr">
        <is>
          <t xml:space="preserve"> </t>
        </is>
      </c>
      <c r="D12" s="6" t="n">
        <v>8000</v>
      </c>
      <c r="E12" s="4" t="inlineStr">
        <is>
          <t xml:space="preserve"> </t>
        </is>
      </c>
      <c r="F12" s="6" t="n">
        <v>8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Trade Accounts and Notes Receivable, Net (Details) - USD ($) $ in Thousands</t>
        </is>
      </c>
      <c r="B1" s="2" t="inlineStr">
        <is>
          <t>6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15480</v>
      </c>
      <c r="C4" s="4" t="inlineStr">
        <is>
          <t xml:space="preserve"> </t>
        </is>
      </c>
    </row>
    <row r="5">
      <c r="A5" s="4" t="inlineStr">
        <is>
          <t>Amounts Charged to Expense</t>
        </is>
      </c>
      <c r="B5" s="5" t="n">
        <v>4472</v>
      </c>
      <c r="C5" s="6" t="n">
        <v>33</v>
      </c>
    </row>
    <row r="6">
      <c r="A6" s="4" t="inlineStr">
        <is>
          <t>Write-offs</t>
        </is>
      </c>
      <c r="B6" s="5" t="n">
        <v>-1197</v>
      </c>
      <c r="C6" s="4" t="inlineStr">
        <is>
          <t xml:space="preserve"> </t>
        </is>
      </c>
    </row>
    <row r="7">
      <c r="A7" s="4" t="inlineStr">
        <is>
          <t>Other</t>
        </is>
      </c>
      <c r="B7" s="5" t="n">
        <v>488</v>
      </c>
      <c r="C7" s="4" t="inlineStr">
        <is>
          <t xml:space="preserve"> </t>
        </is>
      </c>
    </row>
    <row r="8">
      <c r="A8" s="4" t="inlineStr">
        <is>
          <t>Ending Balance</t>
        </is>
      </c>
      <c r="B8" s="6" t="n">
        <v>19243</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884792</v>
      </c>
      <c r="C4" s="6" t="n">
        <v>1011241</v>
      </c>
      <c r="D4" s="6" t="n">
        <v>1761098</v>
      </c>
      <c r="E4" s="6" t="n">
        <v>1955054</v>
      </c>
    </row>
    <row r="5">
      <c r="A5" s="4" t="inlineStr">
        <is>
          <t>Hardware, software and cloud (excluding Intelisy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863337</v>
      </c>
      <c r="C7" s="5" t="n">
        <v>991291</v>
      </c>
      <c r="D7" s="5" t="n">
        <v>1719140</v>
      </c>
      <c r="E7" s="5" t="n">
        <v>1916251</v>
      </c>
    </row>
    <row r="8">
      <c r="A8" s="4" t="inlineStr">
        <is>
          <t>Intelisys connectivity and clou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1455</v>
      </c>
      <c r="C10" s="5" t="n">
        <v>19950</v>
      </c>
      <c r="D10" s="5" t="n">
        <v>41958</v>
      </c>
      <c r="E10" s="5" t="n">
        <v>38803</v>
      </c>
    </row>
    <row r="11">
      <c r="A11" s="4" t="inlineStr">
        <is>
          <t>Specialty Technology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20651</v>
      </c>
      <c r="C13" s="5" t="n">
        <v>627548</v>
      </c>
      <c r="D13" s="5" t="n">
        <v>1030222</v>
      </c>
      <c r="E13" s="5" t="n">
        <v>1203878</v>
      </c>
    </row>
    <row r="14">
      <c r="A14" s="4" t="inlineStr">
        <is>
          <t>Specialty Technology Solutions | Hardware, software and cloud (excluding Intelisy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20651</v>
      </c>
      <c r="C16" s="5" t="n">
        <v>627548</v>
      </c>
      <c r="D16" s="5" t="n">
        <v>1030222</v>
      </c>
      <c r="E16" s="5" t="n">
        <v>1203878</v>
      </c>
    </row>
    <row r="17">
      <c r="A17" s="4" t="inlineStr">
        <is>
          <t>Specialty Technology Solutions | Intelisys connectivity and clou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0</v>
      </c>
      <c r="D19" s="5" t="n">
        <v>0</v>
      </c>
      <c r="E19" s="5" t="n">
        <v>0</v>
      </c>
    </row>
    <row r="20">
      <c r="A20" s="4" t="inlineStr">
        <is>
          <t>Modern Communications &amp; Clou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64141</v>
      </c>
      <c r="C22" s="5" t="n">
        <v>383693</v>
      </c>
      <c r="D22" s="5" t="n">
        <v>730876</v>
      </c>
      <c r="E22" s="5" t="n">
        <v>751176</v>
      </c>
    </row>
    <row r="23">
      <c r="A23" s="4" t="inlineStr">
        <is>
          <t>Modern Communications &amp; Cloud | Hardware, software and cloud (excluding Intelisy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42686</v>
      </c>
      <c r="C25" s="5" t="n">
        <v>363743</v>
      </c>
      <c r="D25" s="5" t="n">
        <v>688918</v>
      </c>
      <c r="E25" s="5" t="n">
        <v>712373</v>
      </c>
    </row>
    <row r="26">
      <c r="A26" s="4" t="inlineStr">
        <is>
          <t>Modern Communications &amp; Cloud | Intelisys connectivity and clou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21455</v>
      </c>
      <c r="C28" s="6" t="n">
        <v>19950</v>
      </c>
      <c r="D28" s="6" t="n">
        <v>41958</v>
      </c>
      <c r="E28" s="6" t="n">
        <v>388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2726</v>
      </c>
      <c r="C4" s="6" t="n">
        <v>15432</v>
      </c>
      <c r="D4" s="6" t="n">
        <v>25734</v>
      </c>
      <c r="E4" s="6" t="n">
        <v>24042</v>
      </c>
      <c r="F4" s="6" t="n">
        <v>48158</v>
      </c>
      <c r="G4" s="6" t="n">
        <v>4977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basic (in shares)</t>
        </is>
      </c>
      <c r="B6" s="5" t="n">
        <v>25035000</v>
      </c>
      <c r="C6" s="4" t="inlineStr">
        <is>
          <t xml:space="preserve"> </t>
        </is>
      </c>
      <c r="D6" s="5" t="n">
        <v>25287000</v>
      </c>
      <c r="E6" s="4" t="inlineStr">
        <is>
          <t xml:space="preserve"> </t>
        </is>
      </c>
      <c r="F6" s="5" t="n">
        <v>24961000</v>
      </c>
      <c r="G6" s="5" t="n">
        <v>25244000</v>
      </c>
    </row>
    <row r="7">
      <c r="A7" s="4" t="inlineStr">
        <is>
          <t>Dilutive effect of share-based payments (in shares)</t>
        </is>
      </c>
      <c r="B7" s="5" t="n">
        <v>299000</v>
      </c>
      <c r="C7" s="4" t="inlineStr">
        <is>
          <t xml:space="preserve"> </t>
        </is>
      </c>
      <c r="D7" s="5" t="n">
        <v>215000</v>
      </c>
      <c r="E7" s="4" t="inlineStr">
        <is>
          <t xml:space="preserve"> </t>
        </is>
      </c>
      <c r="F7" s="5" t="n">
        <v>274000</v>
      </c>
      <c r="G7" s="5" t="n">
        <v>210000</v>
      </c>
    </row>
    <row r="8">
      <c r="A8" s="4" t="inlineStr">
        <is>
          <t>Weighted-average shares, diluted (in shares)</t>
        </is>
      </c>
      <c r="B8" s="5" t="n">
        <v>25334000</v>
      </c>
      <c r="C8" s="4" t="inlineStr">
        <is>
          <t xml:space="preserve"> </t>
        </is>
      </c>
      <c r="D8" s="5" t="n">
        <v>25502000</v>
      </c>
      <c r="E8" s="4" t="inlineStr">
        <is>
          <t xml:space="preserve"> </t>
        </is>
      </c>
      <c r="F8" s="5" t="n">
        <v>25235000</v>
      </c>
      <c r="G8" s="5" t="n">
        <v>25454000</v>
      </c>
    </row>
    <row r="9">
      <c r="A9" s="4" t="inlineStr">
        <is>
          <t>Net income per common share, basic (in dollars per share)</t>
        </is>
      </c>
      <c r="B9" s="7" t="n">
        <v>1.31</v>
      </c>
      <c r="C9" s="4" t="inlineStr">
        <is>
          <t xml:space="preserve"> </t>
        </is>
      </c>
      <c r="D9" s="7" t="n">
        <v>1.02</v>
      </c>
      <c r="E9" s="4" t="inlineStr">
        <is>
          <t xml:space="preserve"> </t>
        </is>
      </c>
      <c r="F9" s="7" t="n">
        <v>1.93</v>
      </c>
      <c r="G9" s="7" t="n">
        <v>1.97</v>
      </c>
    </row>
    <row r="10">
      <c r="A10" s="4" t="inlineStr">
        <is>
          <t>Net income per common share, diluted (in dollars per share)</t>
        </is>
      </c>
      <c r="B10" s="7" t="n">
        <v>1.29</v>
      </c>
      <c r="C10" s="4" t="inlineStr">
        <is>
          <t xml:space="preserve"> </t>
        </is>
      </c>
      <c r="D10" s="7" t="n">
        <v>1.01</v>
      </c>
      <c r="E10" s="4" t="inlineStr">
        <is>
          <t xml:space="preserve"> </t>
        </is>
      </c>
      <c r="F10" s="7" t="n">
        <v>1.91</v>
      </c>
      <c r="G10" s="7" t="n">
        <v>1.96</v>
      </c>
    </row>
    <row r="11">
      <c r="A11" s="4" t="inlineStr">
        <is>
          <t>Weighted average shares excluded from the computation of diluted earnings per share (in shares)</t>
        </is>
      </c>
      <c r="B11" s="5" t="n">
        <v>563690</v>
      </c>
      <c r="C11" s="4" t="inlineStr">
        <is>
          <t xml:space="preserve"> </t>
        </is>
      </c>
      <c r="D11" s="5" t="n">
        <v>847651</v>
      </c>
      <c r="E11" s="4" t="inlineStr">
        <is>
          <t xml:space="preserve"> </t>
        </is>
      </c>
      <c r="F11" s="5" t="n">
        <v>931367</v>
      </c>
      <c r="G11" s="5" t="n">
        <v>1268455</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UNAUDITED)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84792</v>
      </c>
      <c r="C4" s="6" t="n">
        <v>1011241</v>
      </c>
      <c r="D4" s="6" t="n">
        <v>1761098</v>
      </c>
      <c r="E4" s="6" t="n">
        <v>1955054</v>
      </c>
    </row>
    <row r="5">
      <c r="A5" s="4" t="inlineStr">
        <is>
          <t>Cost of goods sold</t>
        </is>
      </c>
      <c r="B5" s="5" t="n">
        <v>784044</v>
      </c>
      <c r="C5" s="5" t="n">
        <v>895907</v>
      </c>
      <c r="D5" s="5" t="n">
        <v>1553842</v>
      </c>
      <c r="E5" s="5" t="n">
        <v>1726236</v>
      </c>
    </row>
    <row r="6">
      <c r="A6" s="4" t="inlineStr">
        <is>
          <t>Gross profit</t>
        </is>
      </c>
      <c r="B6" s="5" t="n">
        <v>100748</v>
      </c>
      <c r="C6" s="5" t="n">
        <v>115334</v>
      </c>
      <c r="D6" s="5" t="n">
        <v>207256</v>
      </c>
      <c r="E6" s="5" t="n">
        <v>228818</v>
      </c>
    </row>
    <row r="7">
      <c r="A7" s="4" t="inlineStr">
        <is>
          <t>Selling, general and administrative expenses</t>
        </is>
      </c>
      <c r="B7" s="5" t="n">
        <v>66921</v>
      </c>
      <c r="C7" s="5" t="n">
        <v>69074</v>
      </c>
      <c r="D7" s="5" t="n">
        <v>142356</v>
      </c>
      <c r="E7" s="5" t="n">
        <v>140667</v>
      </c>
    </row>
    <row r="8">
      <c r="A8" s="4" t="inlineStr">
        <is>
          <t>Depreciation expense</t>
        </is>
      </c>
      <c r="B8" s="5" t="n">
        <v>2964</v>
      </c>
      <c r="C8" s="5" t="n">
        <v>2678</v>
      </c>
      <c r="D8" s="5" t="n">
        <v>5759</v>
      </c>
      <c r="E8" s="5" t="n">
        <v>5441</v>
      </c>
    </row>
    <row r="9">
      <c r="A9" s="4" t="inlineStr">
        <is>
          <t>Intangible amortization expense</t>
        </is>
      </c>
      <c r="B9" s="5" t="n">
        <v>4037</v>
      </c>
      <c r="C9" s="5" t="n">
        <v>4150</v>
      </c>
      <c r="D9" s="5" t="n">
        <v>8230</v>
      </c>
      <c r="E9" s="5" t="n">
        <v>8391</v>
      </c>
    </row>
    <row r="10">
      <c r="A10" s="4" t="inlineStr">
        <is>
          <t>Operating income</t>
        </is>
      </c>
      <c r="B10" s="5" t="n">
        <v>26826</v>
      </c>
      <c r="C10" s="5" t="n">
        <v>39432</v>
      </c>
      <c r="D10" s="5" t="n">
        <v>50911</v>
      </c>
      <c r="E10" s="5" t="n">
        <v>74319</v>
      </c>
    </row>
    <row r="11">
      <c r="A11" s="4" t="inlineStr">
        <is>
          <t>Interest expense</t>
        </is>
      </c>
      <c r="B11" s="5" t="n">
        <v>3359</v>
      </c>
      <c r="C11" s="5" t="n">
        <v>5060</v>
      </c>
      <c r="D11" s="5" t="n">
        <v>8945</v>
      </c>
      <c r="E11" s="5" t="n">
        <v>8507</v>
      </c>
    </row>
    <row r="12">
      <c r="A12" s="4" t="inlineStr">
        <is>
          <t>Interest income</t>
        </is>
      </c>
      <c r="B12" s="5" t="n">
        <v>-2119</v>
      </c>
      <c r="C12" s="5" t="n">
        <v>-2027</v>
      </c>
      <c r="D12" s="5" t="n">
        <v>-3444</v>
      </c>
      <c r="E12" s="5" t="n">
        <v>-3618</v>
      </c>
    </row>
    <row r="13">
      <c r="A13" s="4" t="inlineStr">
        <is>
          <t>Gain on sale of business</t>
        </is>
      </c>
      <c r="B13" s="5" t="n">
        <v>-14533</v>
      </c>
      <c r="C13" s="5" t="n">
        <v>0</v>
      </c>
      <c r="D13" s="5" t="n">
        <v>-14533</v>
      </c>
      <c r="E13" s="5" t="n">
        <v>0</v>
      </c>
    </row>
    <row r="14">
      <c r="A14" s="4" t="inlineStr">
        <is>
          <t>Other expense, net</t>
        </is>
      </c>
      <c r="B14" s="5" t="n">
        <v>73</v>
      </c>
      <c r="C14" s="5" t="n">
        <v>207</v>
      </c>
      <c r="D14" s="5" t="n">
        <v>750</v>
      </c>
      <c r="E14" s="5" t="n">
        <v>955</v>
      </c>
    </row>
    <row r="15">
      <c r="A15" s="4" t="inlineStr">
        <is>
          <t>Income before income taxes</t>
        </is>
      </c>
      <c r="B15" s="5" t="n">
        <v>40046</v>
      </c>
      <c r="C15" s="5" t="n">
        <v>36192</v>
      </c>
      <c r="D15" s="5" t="n">
        <v>59193</v>
      </c>
      <c r="E15" s="5" t="n">
        <v>68475</v>
      </c>
    </row>
    <row r="16">
      <c r="A16" s="4" t="inlineStr">
        <is>
          <t>Provision for income taxes</t>
        </is>
      </c>
      <c r="B16" s="5" t="n">
        <v>7320</v>
      </c>
      <c r="C16" s="5" t="n">
        <v>10458</v>
      </c>
      <c r="D16" s="5" t="n">
        <v>11035</v>
      </c>
      <c r="E16" s="5" t="n">
        <v>18699</v>
      </c>
    </row>
    <row r="17">
      <c r="A17" s="4" t="inlineStr">
        <is>
          <t>Net income</t>
        </is>
      </c>
      <c r="B17" s="6" t="n">
        <v>32726</v>
      </c>
      <c r="C17" s="6" t="n">
        <v>25734</v>
      </c>
      <c r="D17" s="6" t="n">
        <v>48158</v>
      </c>
      <c r="E17" s="6" t="n">
        <v>49776</v>
      </c>
    </row>
    <row r="18">
      <c r="A18" s="3" t="inlineStr">
        <is>
          <t>Per share data:</t>
        </is>
      </c>
      <c r="B18" s="4" t="inlineStr">
        <is>
          <t xml:space="preserve"> </t>
        </is>
      </c>
      <c r="C18" s="4" t="inlineStr">
        <is>
          <t xml:space="preserve"> </t>
        </is>
      </c>
      <c r="D18" s="4" t="inlineStr">
        <is>
          <t xml:space="preserve"> </t>
        </is>
      </c>
      <c r="E18" s="4" t="inlineStr">
        <is>
          <t xml:space="preserve"> </t>
        </is>
      </c>
    </row>
    <row r="19">
      <c r="A19" s="4" t="inlineStr">
        <is>
          <t>Net income per common share, basic (in dollars per share)</t>
        </is>
      </c>
      <c r="B19" s="7" t="n">
        <v>1.31</v>
      </c>
      <c r="C19" s="7" t="n">
        <v>1.02</v>
      </c>
      <c r="D19" s="7" t="n">
        <v>1.93</v>
      </c>
      <c r="E19" s="7" t="n">
        <v>1.97</v>
      </c>
    </row>
    <row r="20">
      <c r="A20" s="4" t="inlineStr">
        <is>
          <t>Weighted-average shares outstanding, basic (in shares)</t>
        </is>
      </c>
      <c r="B20" s="5" t="n">
        <v>25035</v>
      </c>
      <c r="C20" s="5" t="n">
        <v>25287</v>
      </c>
      <c r="D20" s="5" t="n">
        <v>24961</v>
      </c>
      <c r="E20" s="5" t="n">
        <v>25244</v>
      </c>
    </row>
    <row r="21">
      <c r="A21" s="4" t="inlineStr">
        <is>
          <t>Net income per common share, diluted (in dollars per share)</t>
        </is>
      </c>
      <c r="B21" s="7" t="n">
        <v>1.29</v>
      </c>
      <c r="C21" s="7" t="n">
        <v>1.01</v>
      </c>
      <c r="D21" s="7" t="n">
        <v>1.91</v>
      </c>
      <c r="E21" s="7" t="n">
        <v>1.96</v>
      </c>
    </row>
    <row r="22">
      <c r="A22" s="4" t="inlineStr">
        <is>
          <t>Weighted-average shares outstanding, diluted (in shares)</t>
        </is>
      </c>
      <c r="B22" s="5" t="n">
        <v>25334</v>
      </c>
      <c r="C22" s="5" t="n">
        <v>25502</v>
      </c>
      <c r="D22" s="5" t="n">
        <v>25235</v>
      </c>
      <c r="E22" s="5" t="n">
        <v>25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Sep. 30, 2023</t>
        </is>
      </c>
      <c r="G2" s="2" t="inlineStr">
        <is>
          <t>Jun. 30, 2023</t>
        </is>
      </c>
      <c r="H2" s="2" t="inlineStr">
        <is>
          <t>Sep. 30, 2022</t>
        </is>
      </c>
      <c r="I2" s="2" t="inlineStr">
        <is>
          <t>Jun. 30, 2022</t>
        </is>
      </c>
    </row>
    <row r="3">
      <c r="A3" s="3" t="inlineStr">
        <is>
          <t>Accumulated Other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attributable to parent</t>
        </is>
      </c>
      <c r="B4" s="6" t="n">
        <v>953601</v>
      </c>
      <c r="C4" s="6" t="n">
        <v>862386</v>
      </c>
      <c r="D4" s="6" t="n">
        <v>953601</v>
      </c>
      <c r="E4" s="6" t="n">
        <v>862386</v>
      </c>
      <c r="F4" s="6" t="n">
        <v>915253</v>
      </c>
      <c r="G4" s="6" t="n">
        <v>905298</v>
      </c>
      <c r="H4" s="6" t="n">
        <v>827004</v>
      </c>
      <c r="I4" s="6" t="n">
        <v>806528</v>
      </c>
    </row>
    <row r="5">
      <c r="A5" s="4" t="inlineStr">
        <is>
          <t>Tax (benefit) expense</t>
        </is>
      </c>
      <c r="B5" s="5" t="n">
        <v>-637</v>
      </c>
      <c r="C5" s="5" t="n">
        <v>166</v>
      </c>
      <c r="D5" s="5" t="n">
        <v>-692</v>
      </c>
      <c r="E5" s="5" t="n">
        <v>580</v>
      </c>
      <c r="F5" s="4" t="inlineStr">
        <is>
          <t xml:space="preserve"> </t>
        </is>
      </c>
      <c r="G5" s="4" t="inlineStr">
        <is>
          <t xml:space="preserve"> </t>
        </is>
      </c>
      <c r="H5" s="4" t="inlineStr">
        <is>
          <t xml:space="preserve"> </t>
        </is>
      </c>
      <c r="I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umulated Other Comprehensiv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 attributable to parent</t>
        </is>
      </c>
      <c r="B8" s="5" t="n">
        <v>-97338</v>
      </c>
      <c r="C8" s="4" t="inlineStr">
        <is>
          <t xml:space="preserve"> </t>
        </is>
      </c>
      <c r="D8" s="5" t="n">
        <v>-97338</v>
      </c>
      <c r="E8" s="4" t="inlineStr">
        <is>
          <t xml:space="preserve"> </t>
        </is>
      </c>
      <c r="F8" s="4" t="inlineStr">
        <is>
          <t xml:space="preserve"> </t>
        </is>
      </c>
      <c r="G8" s="5" t="n">
        <v>-93136</v>
      </c>
      <c r="H8" s="4" t="inlineStr">
        <is>
          <t xml:space="preserve"> </t>
        </is>
      </c>
      <c r="I8" s="4" t="inlineStr">
        <is>
          <t xml:space="preserve"> </t>
        </is>
      </c>
    </row>
    <row r="9">
      <c r="A9" s="4" t="inlineStr">
        <is>
          <t>Unrealized gain on hedged transaction,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 attributable to parent</t>
        </is>
      </c>
      <c r="B11" s="5" t="n">
        <v>2120</v>
      </c>
      <c r="C11" s="4" t="inlineStr">
        <is>
          <t xml:space="preserve"> </t>
        </is>
      </c>
      <c r="D11" s="5" t="n">
        <v>2120</v>
      </c>
      <c r="E11" s="4" t="inlineStr">
        <is>
          <t xml:space="preserve"> </t>
        </is>
      </c>
      <c r="F11" s="4" t="inlineStr">
        <is>
          <t xml:space="preserve"> </t>
        </is>
      </c>
      <c r="G11" s="5" t="n">
        <v>3515</v>
      </c>
      <c r="H11" s="4" t="inlineStr">
        <is>
          <t xml:space="preserve"> </t>
        </is>
      </c>
      <c r="I11" s="4" t="inlineStr">
        <is>
          <t xml:space="preserve"> </t>
        </is>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equity attributable to parent</t>
        </is>
      </c>
      <c r="B14" s="6" t="n">
        <v>-95218</v>
      </c>
      <c r="C14" s="6" t="n">
        <v>-102572</v>
      </c>
      <c r="D14" s="6" t="n">
        <v>-95218</v>
      </c>
      <c r="E14" s="6" t="n">
        <v>-102572</v>
      </c>
      <c r="F14" s="6" t="n">
        <v>-96358</v>
      </c>
      <c r="G14" s="6" t="n">
        <v>-89621</v>
      </c>
      <c r="H14" s="6" t="n">
        <v>-109976</v>
      </c>
      <c r="I14" s="6" t="n">
        <v>-1046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Changes in the Carrying Amount of Goodwill) (Details) $ in Thousands</t>
        </is>
      </c>
      <c r="B1" s="2" t="inlineStr">
        <is>
          <t>6 Months Ended</t>
        </is>
      </c>
    </row>
    <row r="2">
      <c r="B2" s="2" t="inlineStr">
        <is>
          <t>Dec. 31, 2023 USD ($)</t>
        </is>
      </c>
    </row>
    <row r="3">
      <c r="A3" s="3" t="inlineStr">
        <is>
          <t>Goodwill [Roll Forward]</t>
        </is>
      </c>
      <c r="B3" s="4" t="inlineStr">
        <is>
          <t xml:space="preserve"> </t>
        </is>
      </c>
    </row>
    <row r="4">
      <c r="A4" s="4" t="inlineStr">
        <is>
          <t>Balance at June 30, 2023</t>
        </is>
      </c>
      <c r="B4" s="6" t="n">
        <v>216706</v>
      </c>
    </row>
    <row r="5">
      <c r="A5" s="4" t="inlineStr">
        <is>
          <t>Goodwill disposed upon business sale</t>
        </is>
      </c>
      <c r="B5" s="5" t="n">
        <v>-8539</v>
      </c>
    </row>
    <row r="6">
      <c r="A6" s="4" t="inlineStr">
        <is>
          <t>Foreign currency translation adjustment</t>
        </is>
      </c>
      <c r="B6" s="5" t="n">
        <v>47</v>
      </c>
    </row>
    <row r="7">
      <c r="A7" s="4" t="inlineStr">
        <is>
          <t>Balance at December 31, 2023</t>
        </is>
      </c>
      <c r="B7" s="5" t="n">
        <v>208214</v>
      </c>
    </row>
    <row r="8">
      <c r="A8" s="4" t="inlineStr">
        <is>
          <t>Specialty Technology Solutions</t>
        </is>
      </c>
      <c r="B8" s="4" t="inlineStr">
        <is>
          <t xml:space="preserve"> </t>
        </is>
      </c>
    </row>
    <row r="9">
      <c r="A9" s="3" t="inlineStr">
        <is>
          <t>Goodwill [Roll Forward]</t>
        </is>
      </c>
      <c r="B9" s="4" t="inlineStr">
        <is>
          <t xml:space="preserve"> </t>
        </is>
      </c>
    </row>
    <row r="10">
      <c r="A10" s="4" t="inlineStr">
        <is>
          <t>Balance at June 30, 2023</t>
        </is>
      </c>
      <c r="B10" s="5" t="n">
        <v>16370</v>
      </c>
    </row>
    <row r="11">
      <c r="A11" s="4" t="inlineStr">
        <is>
          <t>Goodwill disposed upon business sale</t>
        </is>
      </c>
      <c r="B11" s="5" t="n">
        <v>0</v>
      </c>
    </row>
    <row r="12">
      <c r="A12" s="4" t="inlineStr">
        <is>
          <t>Foreign currency translation adjustment</t>
        </is>
      </c>
      <c r="B12" s="5" t="n">
        <v>0</v>
      </c>
    </row>
    <row r="13">
      <c r="A13" s="4" t="inlineStr">
        <is>
          <t>Balance at December 31, 2023</t>
        </is>
      </c>
      <c r="B13" s="5" t="n">
        <v>16370</v>
      </c>
    </row>
    <row r="14">
      <c r="A14" s="4" t="inlineStr">
        <is>
          <t>Modern Communications &amp; Cloud</t>
        </is>
      </c>
      <c r="B14" s="4" t="inlineStr">
        <is>
          <t xml:space="preserve"> </t>
        </is>
      </c>
    </row>
    <row r="15">
      <c r="A15" s="3" t="inlineStr">
        <is>
          <t>Goodwill [Roll Forward]</t>
        </is>
      </c>
      <c r="B15" s="4" t="inlineStr">
        <is>
          <t xml:space="preserve"> </t>
        </is>
      </c>
    </row>
    <row r="16">
      <c r="A16" s="4" t="inlineStr">
        <is>
          <t>Balance at June 30, 2023</t>
        </is>
      </c>
      <c r="B16" s="5" t="n">
        <v>200336</v>
      </c>
    </row>
    <row r="17">
      <c r="A17" s="4" t="inlineStr">
        <is>
          <t>Goodwill disposed upon business sale</t>
        </is>
      </c>
      <c r="B17" s="5" t="n">
        <v>-8539</v>
      </c>
    </row>
    <row r="18">
      <c r="A18" s="4" t="inlineStr">
        <is>
          <t>Foreign currency translation adjustment</t>
        </is>
      </c>
      <c r="B18" s="5" t="n">
        <v>47</v>
      </c>
    </row>
    <row r="19">
      <c r="A19" s="4" t="inlineStr">
        <is>
          <t>Balance at December 31, 2023</t>
        </is>
      </c>
      <c r="B19" s="6" t="n">
        <v>1918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dentifiable Intangible Assets (Net Identifiable Intangible Asse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alance at June 30, 2023</t>
        </is>
      </c>
      <c r="B4" s="4" t="inlineStr">
        <is>
          <t xml:space="preserve"> </t>
        </is>
      </c>
      <c r="C4" s="4" t="inlineStr">
        <is>
          <t xml:space="preserve"> </t>
        </is>
      </c>
      <c r="D4" s="6" t="n">
        <v>68495</v>
      </c>
      <c r="E4" s="4" t="inlineStr">
        <is>
          <t xml:space="preserve"> </t>
        </is>
      </c>
    </row>
    <row r="5">
      <c r="A5" s="4" t="inlineStr">
        <is>
          <t>Intangibles disposed upon business sale</t>
        </is>
      </c>
      <c r="B5" s="4" t="inlineStr">
        <is>
          <t xml:space="preserve"> </t>
        </is>
      </c>
      <c r="C5" s="4" t="inlineStr">
        <is>
          <t xml:space="preserve"> </t>
        </is>
      </c>
      <c r="D5" s="5" t="n">
        <v>-14927</v>
      </c>
      <c r="E5" s="4" t="inlineStr">
        <is>
          <t xml:space="preserve"> </t>
        </is>
      </c>
    </row>
    <row r="6">
      <c r="A6" s="4" t="inlineStr">
        <is>
          <t>Amortization expense</t>
        </is>
      </c>
      <c r="B6" s="6" t="n">
        <v>-4037</v>
      </c>
      <c r="C6" s="6" t="n">
        <v>-4150</v>
      </c>
      <c r="D6" s="5" t="n">
        <v>-8230</v>
      </c>
      <c r="E6" s="6" t="n">
        <v>-8391</v>
      </c>
    </row>
    <row r="7">
      <c r="A7" s="4" t="inlineStr">
        <is>
          <t>Foreign currency translation adjustment</t>
        </is>
      </c>
      <c r="B7" s="4" t="inlineStr">
        <is>
          <t xml:space="preserve"> </t>
        </is>
      </c>
      <c r="C7" s="4" t="inlineStr">
        <is>
          <t xml:space="preserve"> </t>
        </is>
      </c>
      <c r="D7" s="5" t="n">
        <v>-25</v>
      </c>
      <c r="E7" s="4" t="inlineStr">
        <is>
          <t xml:space="preserve"> </t>
        </is>
      </c>
    </row>
    <row r="8">
      <c r="A8" s="4" t="inlineStr">
        <is>
          <t>Balance at December 31, 2023</t>
        </is>
      </c>
      <c r="B8" s="6" t="n">
        <v>45313</v>
      </c>
      <c r="C8" s="4" t="inlineStr">
        <is>
          <t xml:space="preserve"> </t>
        </is>
      </c>
      <c r="D8" s="6" t="n">
        <v>45313</v>
      </c>
      <c r="E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Schedule of Debt) (Details) - USD ($) $ in Thousands</t>
        </is>
      </c>
      <c r="B1" s="2" t="inlineStr">
        <is>
          <t>Dec. 31, 2023</t>
        </is>
      </c>
      <c r="C1" s="2" t="inlineStr">
        <is>
          <t>Jun. 30, 2023</t>
        </is>
      </c>
    </row>
    <row r="2">
      <c r="A2" s="3" t="inlineStr">
        <is>
          <t>Debt Instrument [Line Items]</t>
        </is>
      </c>
      <c r="B2" s="4" t="inlineStr">
        <is>
          <t xml:space="preserve"> </t>
        </is>
      </c>
      <c r="C2" s="4" t="inlineStr">
        <is>
          <t xml:space="preserve"> </t>
        </is>
      </c>
    </row>
    <row r="3">
      <c r="A3" s="4" t="inlineStr">
        <is>
          <t>Current portion of long-term debt</t>
        </is>
      </c>
      <c r="B3" s="6" t="n">
        <v>7857</v>
      </c>
      <c r="C3" s="6" t="n">
        <v>6915</v>
      </c>
    </row>
    <row r="4">
      <c r="A4" s="4" t="inlineStr">
        <is>
          <t>Long-term debt</t>
        </is>
      </c>
      <c r="B4" s="5" t="n">
        <v>139899</v>
      </c>
      <c r="C4" s="5" t="n">
        <v>144006</v>
      </c>
    </row>
    <row r="5">
      <c r="A5" s="4" t="inlineStr">
        <is>
          <t>Borrowings under revolving credit facility</t>
        </is>
      </c>
      <c r="B5" s="5" t="n">
        <v>20878</v>
      </c>
      <c r="C5" s="5" t="n">
        <v>178980</v>
      </c>
    </row>
    <row r="6">
      <c r="A6" s="4" t="inlineStr">
        <is>
          <t>Total debt</t>
        </is>
      </c>
      <c r="B6" s="5" t="n">
        <v>168634</v>
      </c>
      <c r="C6" s="5" t="n">
        <v>329901</v>
      </c>
    </row>
    <row r="7">
      <c r="A7" s="4" t="inlineStr">
        <is>
          <t>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36875</v>
      </c>
      <c r="C9" s="5" t="n">
        <v>140625</v>
      </c>
    </row>
    <row r="10">
      <c r="A10" s="4" t="inlineStr">
        <is>
          <t>Multi-Currency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s under revolving credit facility</t>
        </is>
      </c>
      <c r="B12" s="5" t="n">
        <v>20878</v>
      </c>
      <c r="C12" s="5" t="n">
        <v>178980</v>
      </c>
    </row>
    <row r="13">
      <c r="A13" s="4" t="inlineStr">
        <is>
          <t>Mississippi Revenue Bon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3024</v>
      </c>
      <c r="C15" s="6" t="n">
        <v>33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hort-Term Borrowings and Long-Term Debt (Narrative) (Details) - USD ($)</t>
        </is>
      </c>
      <c r="D1" s="2" t="inlineStr">
        <is>
          <t>6 Months Ended</t>
        </is>
      </c>
    </row>
    <row r="2">
      <c r="B2" s="2" t="inlineStr">
        <is>
          <t>Apr. 01, 2023</t>
        </is>
      </c>
      <c r="C2" s="2" t="inlineStr">
        <is>
          <t>Sep. 28, 2022</t>
        </is>
      </c>
      <c r="D2" s="2" t="inlineStr">
        <is>
          <t>Dec. 31, 2023</t>
        </is>
      </c>
      <c r="E2" s="2" t="inlineStr">
        <is>
          <t>Dec. 31, 2022</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net</t>
        </is>
      </c>
      <c r="B4" s="4" t="inlineStr">
        <is>
          <t xml:space="preserve"> </t>
        </is>
      </c>
      <c r="C4" s="4" t="inlineStr">
        <is>
          <t xml:space="preserve"> </t>
        </is>
      </c>
      <c r="D4" s="6" t="n">
        <v>1400000</v>
      </c>
      <c r="E4" s="4" t="inlineStr">
        <is>
          <t xml:space="preserve"> </t>
        </is>
      </c>
      <c r="F4" s="4" t="inlineStr">
        <is>
          <t xml:space="preserve"> </t>
        </is>
      </c>
    </row>
    <row r="5">
      <c r="A5" s="4" t="inlineStr">
        <is>
          <t>Mississippi Revenue Bo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spread points on variable rate debt instrument</t>
        </is>
      </c>
      <c r="B7" s="8" t="n">
        <v>0.008500000000000001</v>
      </c>
      <c r="C7" s="4" t="inlineStr">
        <is>
          <t xml:space="preserve"> </t>
        </is>
      </c>
      <c r="D7" s="4" t="inlineStr">
        <is>
          <t xml:space="preserve"> </t>
        </is>
      </c>
      <c r="E7" s="4" t="inlineStr">
        <is>
          <t xml:space="preserve"> </t>
        </is>
      </c>
      <c r="F7" s="4" t="inlineStr">
        <is>
          <t xml:space="preserve"> </t>
        </is>
      </c>
    </row>
    <row r="8">
      <c r="A8" s="4" t="inlineStr">
        <is>
          <t>Maximum time period of interest (in years)</t>
        </is>
      </c>
      <c r="B8" s="4" t="inlineStr">
        <is>
          <t xml:space="preserve"> </t>
        </is>
      </c>
      <c r="C8" s="4" t="inlineStr">
        <is>
          <t xml:space="preserve"> </t>
        </is>
      </c>
      <c r="D8" s="4" t="inlineStr">
        <is>
          <t>10 years</t>
        </is>
      </c>
      <c r="E8" s="4" t="inlineStr">
        <is>
          <t xml:space="preserve"> </t>
        </is>
      </c>
      <c r="F8" s="4" t="inlineStr">
        <is>
          <t xml:space="preserve"> </t>
        </is>
      </c>
    </row>
    <row r="9">
      <c r="A9" s="4" t="inlineStr">
        <is>
          <t>Put option, exercisable period limitation (in days)</t>
        </is>
      </c>
      <c r="B9" s="4" t="inlineStr">
        <is>
          <t xml:space="preserve"> </t>
        </is>
      </c>
      <c r="C9" s="4" t="inlineStr">
        <is>
          <t xml:space="preserve"> </t>
        </is>
      </c>
      <c r="D9" s="4" t="inlineStr">
        <is>
          <t>180 days</t>
        </is>
      </c>
      <c r="E9" s="4" t="inlineStr">
        <is>
          <t xml:space="preserve"> </t>
        </is>
      </c>
      <c r="F9" s="4" t="inlineStr">
        <is>
          <t xml:space="preserve"> </t>
        </is>
      </c>
    </row>
    <row r="10">
      <c r="A10" s="4" t="inlineStr">
        <is>
          <t>Percentage of principal due on exercise of put option</t>
        </is>
      </c>
      <c r="B10" s="4" t="inlineStr">
        <is>
          <t xml:space="preserve"> </t>
        </is>
      </c>
      <c r="C10" s="4" t="inlineStr">
        <is>
          <t xml:space="preserve"> </t>
        </is>
      </c>
      <c r="D10" s="9" t="n">
        <v>1</v>
      </c>
      <c r="E10" s="4" t="inlineStr">
        <is>
          <t xml:space="preserve"> </t>
        </is>
      </c>
      <c r="F10" s="4" t="inlineStr">
        <is>
          <t xml:space="preserve"> </t>
        </is>
      </c>
    </row>
    <row r="11">
      <c r="A11" s="4" t="inlineStr">
        <is>
          <t>Long-term debt, percentage bearing variable interest</t>
        </is>
      </c>
      <c r="B11" s="4" t="inlineStr">
        <is>
          <t xml:space="preserve"> </t>
        </is>
      </c>
      <c r="C11" s="4" t="inlineStr">
        <is>
          <t xml:space="preserve"> </t>
        </is>
      </c>
      <c r="D11" s="8" t="n">
        <v>0.0629</v>
      </c>
      <c r="E11" s="4" t="inlineStr">
        <is>
          <t xml:space="preserve"> </t>
        </is>
      </c>
      <c r="F11" s="8" t="n">
        <v>0.0611</v>
      </c>
    </row>
    <row r="12">
      <c r="A12" s="4" t="inlineStr">
        <is>
          <t>SOFR | Mississippi Revenue Bo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spread points on variable rate debt instrument</t>
        </is>
      </c>
      <c r="B14" s="8" t="n">
        <v>0.001</v>
      </c>
      <c r="C14" s="4" t="inlineStr">
        <is>
          <t xml:space="preserve"> </t>
        </is>
      </c>
      <c r="D14" s="4" t="inlineStr">
        <is>
          <t xml:space="preserve"> </t>
        </is>
      </c>
      <c r="E14" s="4" t="inlineStr">
        <is>
          <t xml:space="preserve"> </t>
        </is>
      </c>
      <c r="F14" s="4" t="inlineStr">
        <is>
          <t xml:space="preserve"> </t>
        </is>
      </c>
    </row>
    <row r="15">
      <c r="A15" s="4" t="inlineStr">
        <is>
          <t>Multi-Currency Revolving Credit Facility, Amended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expiration period</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Borrowing capacity under credit facility</t>
        </is>
      </c>
      <c r="B18" s="4" t="inlineStr">
        <is>
          <t xml:space="preserve"> </t>
        </is>
      </c>
      <c r="C18" s="6" t="n">
        <v>350000000</v>
      </c>
      <c r="D18" s="4" t="inlineStr">
        <is>
          <t xml:space="preserve"> </t>
        </is>
      </c>
      <c r="E18" s="4" t="inlineStr">
        <is>
          <t xml:space="preserve"> </t>
        </is>
      </c>
      <c r="F18" s="4" t="inlineStr">
        <is>
          <t xml:space="preserve"> </t>
        </is>
      </c>
    </row>
    <row r="19">
      <c r="A19" s="4" t="inlineStr">
        <is>
          <t>Line of credit facility, accordion feature, higher borrowing capacity option</t>
        </is>
      </c>
      <c r="B19" s="4" t="inlineStr">
        <is>
          <t xml:space="preserve"> </t>
        </is>
      </c>
      <c r="C19" s="5" t="n">
        <v>250000000</v>
      </c>
      <c r="D19" s="4" t="inlineStr">
        <is>
          <t xml:space="preserve"> </t>
        </is>
      </c>
      <c r="E19" s="4" t="inlineStr">
        <is>
          <t xml:space="preserve"> </t>
        </is>
      </c>
      <c r="F19" s="4" t="inlineStr">
        <is>
          <t xml:space="preserve"> </t>
        </is>
      </c>
    </row>
    <row r="20">
      <c r="A20" s="4" t="inlineStr">
        <is>
          <t>Letters of credit outstanding</t>
        </is>
      </c>
      <c r="B20" s="4" t="inlineStr">
        <is>
          <t xml:space="preserve"> </t>
        </is>
      </c>
      <c r="C20" s="4" t="inlineStr">
        <is>
          <t xml:space="preserve"> </t>
        </is>
      </c>
      <c r="D20" s="6" t="n">
        <v>0</v>
      </c>
      <c r="E20" s="4" t="inlineStr">
        <is>
          <t xml:space="preserve"> </t>
        </is>
      </c>
      <c r="F20" s="6" t="n">
        <v>0</v>
      </c>
    </row>
    <row r="21">
      <c r="A21" s="4" t="inlineStr">
        <is>
          <t>Debt issuance costs, gross</t>
        </is>
      </c>
      <c r="B21" s="4" t="inlineStr">
        <is>
          <t xml:space="preserve"> </t>
        </is>
      </c>
      <c r="C21" s="6" t="n">
        <v>1400000</v>
      </c>
      <c r="D21" s="4" t="inlineStr">
        <is>
          <t xml:space="preserve"> </t>
        </is>
      </c>
      <c r="E21" s="4" t="inlineStr">
        <is>
          <t xml:space="preserve"> </t>
        </is>
      </c>
      <c r="F21" s="4" t="inlineStr">
        <is>
          <t xml:space="preserve"> </t>
        </is>
      </c>
    </row>
    <row r="22">
      <c r="A22" s="4" t="inlineStr">
        <is>
          <t>Amount of unrestricted domestic cash</t>
        </is>
      </c>
      <c r="B22" s="4" t="inlineStr">
        <is>
          <t xml:space="preserve"> </t>
        </is>
      </c>
      <c r="C22" s="4" t="inlineStr">
        <is>
          <t xml:space="preserve"> </t>
        </is>
      </c>
      <c r="D22" s="6" t="n">
        <v>30000000</v>
      </c>
      <c r="E22" s="4" t="inlineStr">
        <is>
          <t xml:space="preserve"> </t>
        </is>
      </c>
      <c r="F22" s="4" t="inlineStr">
        <is>
          <t xml:space="preserve"> </t>
        </is>
      </c>
    </row>
    <row r="23">
      <c r="A23" s="4" t="inlineStr">
        <is>
          <t>Percentage of spread in effect Interest rate</t>
        </is>
      </c>
      <c r="B23" s="4" t="inlineStr">
        <is>
          <t xml:space="preserve"> </t>
        </is>
      </c>
      <c r="C23" s="4" t="inlineStr">
        <is>
          <t xml:space="preserve"> </t>
        </is>
      </c>
      <c r="D23" s="8" t="n">
        <v>0.0125</v>
      </c>
      <c r="E23" s="4" t="inlineStr">
        <is>
          <t xml:space="preserve"> </t>
        </is>
      </c>
      <c r="F23" s="4" t="inlineStr">
        <is>
          <t xml:space="preserve"> </t>
        </is>
      </c>
    </row>
    <row r="24">
      <c r="A24" s="4" t="inlineStr">
        <is>
          <t>Line of credit facility, unused capacity, commitment fee percentage</t>
        </is>
      </c>
      <c r="B24" s="4" t="inlineStr">
        <is>
          <t xml:space="preserve"> </t>
        </is>
      </c>
      <c r="C24" s="4" t="inlineStr">
        <is>
          <t xml:space="preserve"> </t>
        </is>
      </c>
      <c r="D24" s="8" t="n">
        <v>0.002</v>
      </c>
      <c r="E24" s="4" t="inlineStr">
        <is>
          <t xml:space="preserve"> </t>
        </is>
      </c>
      <c r="F24" s="4" t="inlineStr">
        <is>
          <t xml:space="preserve"> </t>
        </is>
      </c>
    </row>
    <row r="25">
      <c r="A25" s="4" t="inlineStr">
        <is>
          <t>Average daily balance on revolving credit facility</t>
        </is>
      </c>
      <c r="B25" s="4" t="inlineStr">
        <is>
          <t xml:space="preserve"> </t>
        </is>
      </c>
      <c r="C25" s="4" t="inlineStr">
        <is>
          <t xml:space="preserve"> </t>
        </is>
      </c>
      <c r="D25" s="6" t="n">
        <v>138700000</v>
      </c>
      <c r="E25" s="6" t="n">
        <v>219500000</v>
      </c>
      <c r="F25" s="4" t="inlineStr">
        <is>
          <t xml:space="preserve"> </t>
        </is>
      </c>
    </row>
    <row r="26">
      <c r="A26" s="4" t="inlineStr">
        <is>
          <t>Line of credit facility, remaining borrowing capacity</t>
        </is>
      </c>
      <c r="B26" s="4" t="inlineStr">
        <is>
          <t xml:space="preserve"> </t>
        </is>
      </c>
      <c r="C26" s="4" t="inlineStr">
        <is>
          <t xml:space="preserve"> </t>
        </is>
      </c>
      <c r="D26" s="6" t="n">
        <v>329100000</v>
      </c>
      <c r="E26" s="4" t="inlineStr">
        <is>
          <t xml:space="preserve"> </t>
        </is>
      </c>
      <c r="F26" s="6" t="n">
        <v>171000000</v>
      </c>
    </row>
    <row r="27">
      <c r="A27" s="4" t="inlineStr">
        <is>
          <t>Effective interest rate</t>
        </is>
      </c>
      <c r="B27" s="4" t="inlineStr">
        <is>
          <t xml:space="preserve"> </t>
        </is>
      </c>
      <c r="C27" s="4" t="inlineStr">
        <is>
          <t xml:space="preserve"> </t>
        </is>
      </c>
      <c r="D27" s="8" t="n">
        <v>0.067</v>
      </c>
      <c r="E27" s="4" t="inlineStr">
        <is>
          <t xml:space="preserve"> </t>
        </is>
      </c>
      <c r="F27" s="8" t="n">
        <v>0.0674</v>
      </c>
    </row>
    <row r="28">
      <c r="A28" s="4" t="inlineStr">
        <is>
          <t>Multi-Currency Revolving Credit Facility, Amended Credit Agreement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spread points on variable rate debt instrument</t>
        </is>
      </c>
      <c r="B30" s="4" t="inlineStr">
        <is>
          <t xml:space="preserve"> </t>
        </is>
      </c>
      <c r="C30" s="4" t="inlineStr">
        <is>
          <t xml:space="preserve"> </t>
        </is>
      </c>
      <c r="D30" s="9" t="n">
        <v>0.01</v>
      </c>
      <c r="E30" s="4" t="inlineStr">
        <is>
          <t xml:space="preserve"> </t>
        </is>
      </c>
      <c r="F30" s="4" t="inlineStr">
        <is>
          <t xml:space="preserve"> </t>
        </is>
      </c>
    </row>
    <row r="31">
      <c r="A31" s="4" t="inlineStr">
        <is>
          <t>Line of credit facility, interest coverage ratio</t>
        </is>
      </c>
      <c r="B31" s="4" t="inlineStr">
        <is>
          <t xml:space="preserve"> </t>
        </is>
      </c>
      <c r="C31" s="4" t="inlineStr">
        <is>
          <t xml:space="preserve"> </t>
        </is>
      </c>
      <c r="D31" s="5" t="n">
        <v>3</v>
      </c>
      <c r="E31" s="4" t="inlineStr">
        <is>
          <t xml:space="preserve"> </t>
        </is>
      </c>
      <c r="F31" s="4" t="inlineStr">
        <is>
          <t xml:space="preserve"> </t>
        </is>
      </c>
    </row>
    <row r="32">
      <c r="A32" s="4" t="inlineStr">
        <is>
          <t>Multi-Currency Revolving Credit Facility, Amended Credit Agreement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spread points on variable rate debt instrument</t>
        </is>
      </c>
      <c r="B34" s="4" t="inlineStr">
        <is>
          <t xml:space="preserve"> </t>
        </is>
      </c>
      <c r="C34" s="4" t="inlineStr">
        <is>
          <t xml:space="preserve"> </t>
        </is>
      </c>
      <c r="D34" s="8" t="n">
        <v>0.0175</v>
      </c>
      <c r="E34" s="4" t="inlineStr">
        <is>
          <t xml:space="preserve"> </t>
        </is>
      </c>
      <c r="F34" s="4" t="inlineStr">
        <is>
          <t xml:space="preserve"> </t>
        </is>
      </c>
    </row>
    <row r="35">
      <c r="A35" s="4" t="inlineStr">
        <is>
          <t>Line of credit facility, leverage ratio</t>
        </is>
      </c>
      <c r="B35" s="4" t="inlineStr">
        <is>
          <t xml:space="preserve"> </t>
        </is>
      </c>
      <c r="C35" s="4" t="inlineStr">
        <is>
          <t xml:space="preserve"> </t>
        </is>
      </c>
      <c r="D35" s="10" t="n">
        <v>3.5</v>
      </c>
      <c r="E35" s="4" t="inlineStr">
        <is>
          <t xml:space="preserve"> </t>
        </is>
      </c>
      <c r="F35" s="4" t="inlineStr">
        <is>
          <t xml:space="preserve"> </t>
        </is>
      </c>
    </row>
    <row r="36">
      <c r="A36" s="4" t="inlineStr">
        <is>
          <t>Multi-Currency Revolving Credit Facility, Amended Credit Agreement |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spread points on variable rate debt instrument</t>
        </is>
      </c>
      <c r="B38" s="4" t="inlineStr">
        <is>
          <t xml:space="preserve"> </t>
        </is>
      </c>
      <c r="C38" s="4" t="inlineStr">
        <is>
          <t xml:space="preserve"> </t>
        </is>
      </c>
      <c r="D38" s="8" t="n">
        <v>0.001</v>
      </c>
      <c r="E38" s="4" t="inlineStr">
        <is>
          <t xml:space="preserve"> </t>
        </is>
      </c>
      <c r="F38" s="4" t="inlineStr">
        <is>
          <t xml:space="preserve"> </t>
        </is>
      </c>
    </row>
    <row r="39">
      <c r="A39" s="4" t="inlineStr">
        <is>
          <t>Multi-Currency Revolving Credit Facility, Amended Credit Agreement | SOFR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spread points on variable rate debt instrument</t>
        </is>
      </c>
      <c r="B41" s="4" t="inlineStr">
        <is>
          <t xml:space="preserve"> </t>
        </is>
      </c>
      <c r="C41" s="4" t="inlineStr">
        <is>
          <t xml:space="preserve"> </t>
        </is>
      </c>
      <c r="D41" s="9" t="n">
        <v>0.01</v>
      </c>
      <c r="E41" s="4" t="inlineStr">
        <is>
          <t xml:space="preserve"> </t>
        </is>
      </c>
      <c r="F41" s="4" t="inlineStr">
        <is>
          <t xml:space="preserve"> </t>
        </is>
      </c>
    </row>
    <row r="42">
      <c r="A42" s="4" t="inlineStr">
        <is>
          <t>Multi-Currency Revolving Credit Facility, Amended Credit Agreement | SOFR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spread points on variable rate debt instrument</t>
        </is>
      </c>
      <c r="B44" s="4" t="inlineStr">
        <is>
          <t xml:space="preserve"> </t>
        </is>
      </c>
      <c r="C44" s="4" t="inlineStr">
        <is>
          <t xml:space="preserve"> </t>
        </is>
      </c>
      <c r="D44" s="8" t="n">
        <v>0.0175</v>
      </c>
      <c r="E44" s="4" t="inlineStr">
        <is>
          <t xml:space="preserve"> </t>
        </is>
      </c>
      <c r="F44" s="4" t="inlineStr">
        <is>
          <t xml:space="preserve"> </t>
        </is>
      </c>
    </row>
    <row r="45">
      <c r="A45" s="4" t="inlineStr">
        <is>
          <t>Multi-Currency Revolving Credit Facility, Amended Credit Agreement | Alternate Base Rate 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spread points on variable rate debt instrument</t>
        </is>
      </c>
      <c r="B47" s="4" t="inlineStr">
        <is>
          <t xml:space="preserve"> </t>
        </is>
      </c>
      <c r="C47" s="4" t="inlineStr">
        <is>
          <t xml:space="preserve"> </t>
        </is>
      </c>
      <c r="D47" s="8" t="n">
        <v>0.0025</v>
      </c>
      <c r="E47" s="4" t="inlineStr">
        <is>
          <t xml:space="preserve"> </t>
        </is>
      </c>
      <c r="F47" s="4" t="inlineStr">
        <is>
          <t xml:space="preserve"> </t>
        </is>
      </c>
    </row>
    <row r="48">
      <c r="A48" s="4" t="inlineStr">
        <is>
          <t>Multi-Currency Revolving Credit Facility, Amended Credit Agreement | Alternate Base Rate Loans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spread points on variable rate debt instrument</t>
        </is>
      </c>
      <c r="B50" s="4" t="inlineStr">
        <is>
          <t xml:space="preserve"> </t>
        </is>
      </c>
      <c r="C50" s="4" t="inlineStr">
        <is>
          <t xml:space="preserve"> </t>
        </is>
      </c>
      <c r="D50" s="9" t="n">
        <v>0</v>
      </c>
      <c r="E50" s="4" t="inlineStr">
        <is>
          <t xml:space="preserve"> </t>
        </is>
      </c>
      <c r="F50" s="4" t="inlineStr">
        <is>
          <t xml:space="preserve"> </t>
        </is>
      </c>
    </row>
    <row r="51">
      <c r="A51" s="4" t="inlineStr">
        <is>
          <t>Multi-Currency Revolving Credit Facility, Amended Credit Agreement | Alternate Base Rate Loans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spread points on variable rate debt instrument</t>
        </is>
      </c>
      <c r="B53" s="4" t="inlineStr">
        <is>
          <t xml:space="preserve"> </t>
        </is>
      </c>
      <c r="C53" s="4" t="inlineStr">
        <is>
          <t xml:space="preserve"> </t>
        </is>
      </c>
      <c r="D53" s="8" t="n">
        <v>0.0075</v>
      </c>
      <c r="E53" s="4" t="inlineStr">
        <is>
          <t xml:space="preserve"> </t>
        </is>
      </c>
      <c r="F53" s="4" t="inlineStr">
        <is>
          <t xml:space="preserve"> </t>
        </is>
      </c>
    </row>
    <row r="54">
      <c r="A54" s="4" t="inlineStr">
        <is>
          <t>Term Loan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ne of credit facility, expiration period</t>
        </is>
      </c>
      <c r="B56" s="4" t="inlineStr">
        <is>
          <t xml:space="preserve"> </t>
        </is>
      </c>
      <c r="C56" s="4" t="inlineStr">
        <is>
          <t>5 years</t>
        </is>
      </c>
      <c r="D56" s="4" t="inlineStr">
        <is>
          <t xml:space="preserve"> </t>
        </is>
      </c>
      <c r="E56" s="4" t="inlineStr">
        <is>
          <t xml:space="preserve"> </t>
        </is>
      </c>
      <c r="F56" s="4" t="inlineStr">
        <is>
          <t xml:space="preserve"> </t>
        </is>
      </c>
    </row>
    <row r="57">
      <c r="A57" s="4" t="inlineStr">
        <is>
          <t>Borrowing capacity under credit facility</t>
        </is>
      </c>
      <c r="B57" s="4" t="inlineStr">
        <is>
          <t xml:space="preserve"> </t>
        </is>
      </c>
      <c r="C57" s="6" t="n">
        <v>150000000</v>
      </c>
      <c r="D57" s="4" t="inlineStr">
        <is>
          <t xml:space="preserve"> </t>
        </is>
      </c>
      <c r="E57" s="4" t="inlineStr">
        <is>
          <t xml:space="preserve"> </t>
        </is>
      </c>
      <c r="F57" s="4" t="inlineStr">
        <is>
          <t xml:space="preserve"> </t>
        </is>
      </c>
    </row>
    <row r="58">
      <c r="A58" s="4" t="inlineStr">
        <is>
          <t>Letter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etters of credit outstanding</t>
        </is>
      </c>
      <c r="B60" s="4" t="inlineStr">
        <is>
          <t xml:space="preserve"> </t>
        </is>
      </c>
      <c r="C60" s="6" t="n">
        <v>50000000</v>
      </c>
      <c r="D60" s="4" t="inlineStr">
        <is>
          <t xml:space="preserve"> </t>
        </is>
      </c>
      <c r="E60" s="4" t="inlineStr">
        <is>
          <t xml:space="preserve"> </t>
        </is>
      </c>
      <c r="F60"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rivatives and Hedging Activities (Narrative) (Details) - USD ($)</t>
        </is>
      </c>
      <c r="B1" s="2" t="inlineStr">
        <is>
          <t>Dec. 31, 2023</t>
        </is>
      </c>
      <c r="C1" s="2" t="inlineStr">
        <is>
          <t>Jun. 30, 2023</t>
        </is>
      </c>
      <c r="D1" s="2" t="inlineStr">
        <is>
          <t>Mar. 31, 2023</t>
        </is>
      </c>
      <c r="E1" s="2" t="inlineStr">
        <is>
          <t>Sep. 28, 2022</t>
        </is>
      </c>
    </row>
    <row r="2">
      <c r="A2" s="4" t="inlineStr">
        <is>
          <t>Foreign exchange contract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6" t="n">
        <v>27300000</v>
      </c>
      <c r="C4" s="6" t="n">
        <v>34300000</v>
      </c>
      <c r="D4" s="4" t="inlineStr">
        <is>
          <t xml:space="preserve"> </t>
        </is>
      </c>
      <c r="E4" s="4" t="inlineStr">
        <is>
          <t xml:space="preserve"> </t>
        </is>
      </c>
    </row>
    <row r="5">
      <c r="A5" s="4" t="inlineStr">
        <is>
          <t>Interest rate swap agree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4" t="inlineStr">
        <is>
          <t xml:space="preserve"> </t>
        </is>
      </c>
      <c r="D7" s="4" t="inlineStr">
        <is>
          <t xml:space="preserve"> </t>
        </is>
      </c>
      <c r="E7" s="6" t="n">
        <v>100000000</v>
      </c>
    </row>
    <row r="8">
      <c r="A8" s="4" t="inlineStr">
        <is>
          <t>Interest Rate Swap, Maturing April 30, 2024</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4" t="inlineStr">
        <is>
          <t xml:space="preserve"> </t>
        </is>
      </c>
      <c r="C10" s="4" t="inlineStr">
        <is>
          <t xml:space="preserve"> </t>
        </is>
      </c>
      <c r="D10" s="4" t="inlineStr">
        <is>
          <t xml:space="preserve"> </t>
        </is>
      </c>
      <c r="E10" s="5" t="n">
        <v>50000000</v>
      </c>
    </row>
    <row r="11">
      <c r="A11" s="4" t="inlineStr">
        <is>
          <t>Interest Rate Swap, Maturing April 30, 2026</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4" t="inlineStr">
        <is>
          <t xml:space="preserve"> </t>
        </is>
      </c>
      <c r="D13" s="4" t="inlineStr">
        <is>
          <t xml:space="preserve"> </t>
        </is>
      </c>
      <c r="E13" s="6" t="n">
        <v>50000000</v>
      </c>
    </row>
    <row r="14">
      <c r="A14" s="4" t="inlineStr">
        <is>
          <t>Interest Rate Swap, Maturing March 31, 2028</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4" t="inlineStr">
        <is>
          <t xml:space="preserve"> </t>
        </is>
      </c>
      <c r="C16" s="4" t="inlineStr">
        <is>
          <t xml:space="preserve"> </t>
        </is>
      </c>
      <c r="D16" s="6" t="n">
        <v>25000000</v>
      </c>
      <c r="E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 Contracts and Changes in Underlying Value of the Foreign Currency Exposur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General Discussion of Derivative Instruments and Hedging Activities [Abstract]</t>
        </is>
      </c>
      <c r="B3" s="4" t="inlineStr">
        <is>
          <t xml:space="preserve"> </t>
        </is>
      </c>
      <c r="C3" s="4" t="inlineStr">
        <is>
          <t xml:space="preserve"> </t>
        </is>
      </c>
      <c r="D3" s="4" t="inlineStr">
        <is>
          <t xml:space="preserve"> </t>
        </is>
      </c>
      <c r="E3" s="4" t="inlineStr">
        <is>
          <t xml:space="preserve"> </t>
        </is>
      </c>
    </row>
    <row r="4">
      <c r="A4" s="4" t="inlineStr">
        <is>
          <t>Net foreign exchange derivative contract losses</t>
        </is>
      </c>
      <c r="B4" s="6" t="n">
        <v>1025</v>
      </c>
      <c r="C4" s="6" t="n">
        <v>871</v>
      </c>
      <c r="D4" s="6" t="n">
        <v>658</v>
      </c>
      <c r="E4" s="6" t="n">
        <v>1309</v>
      </c>
    </row>
    <row r="5">
      <c r="A5" s="4" t="inlineStr">
        <is>
          <t>Net foreign currency transactional and re-measurement (gains) losses</t>
        </is>
      </c>
      <c r="B5" s="5" t="n">
        <v>-596</v>
      </c>
      <c r="C5" s="5" t="n">
        <v>-524</v>
      </c>
      <c r="D5" s="5" t="n">
        <v>466</v>
      </c>
      <c r="E5" s="5" t="n">
        <v>-39</v>
      </c>
    </row>
    <row r="6">
      <c r="A6" s="4" t="inlineStr">
        <is>
          <t>Net foreign currency exchange losses</t>
        </is>
      </c>
      <c r="B6" s="6" t="n">
        <v>429</v>
      </c>
      <c r="C6" s="6" t="n">
        <v>347</v>
      </c>
      <c r="D6" s="6" t="n">
        <v>1124</v>
      </c>
      <c r="E6" s="6" t="n">
        <v>12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s and Hedging Activities (Schedule of Cash Flow Hedge Included in Accumulated Other Comprehensive Income (Loss), Net of Income Taxes) (Details) - USD ($) $ in Thousands</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crease) increase in accumulated other comprehensive income, net of tax</t>
        </is>
      </c>
      <c r="B4" s="6" t="n">
        <v>-1547</v>
      </c>
      <c r="C4" s="6" t="n">
        <v>153</v>
      </c>
      <c r="D4" s="6" t="n">
        <v>3</v>
      </c>
      <c r="E4" s="6" t="n">
        <v>1879</v>
      </c>
      <c r="F4" s="6" t="n">
        <v>-1395</v>
      </c>
      <c r="G4" s="6" t="n">
        <v>1882</v>
      </c>
    </row>
    <row r="5">
      <c r="A5" s="4" t="inlineStr">
        <is>
          <t>Interest rate swap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terest income recognized as a result of interest rate swap</t>
        </is>
      </c>
      <c r="B7" s="5" t="n">
        <v>-903</v>
      </c>
      <c r="C7" s="4" t="inlineStr">
        <is>
          <t xml:space="preserve"> </t>
        </is>
      </c>
      <c r="D7" s="5" t="n">
        <v>-345</v>
      </c>
      <c r="E7" s="4" t="inlineStr">
        <is>
          <t xml:space="preserve"> </t>
        </is>
      </c>
      <c r="F7" s="5" t="n">
        <v>-1781</v>
      </c>
      <c r="G7" s="5" t="n">
        <v>-313</v>
      </c>
    </row>
    <row r="8">
      <c r="A8" s="4" t="inlineStr">
        <is>
          <t>Unrealized (loss) gain in fair value of interest rate swap</t>
        </is>
      </c>
      <c r="B8" s="5" t="n">
        <v>-1165</v>
      </c>
      <c r="C8" s="4" t="inlineStr">
        <is>
          <t xml:space="preserve"> </t>
        </is>
      </c>
      <c r="D8" s="5" t="n">
        <v>349</v>
      </c>
      <c r="E8" s="4" t="inlineStr">
        <is>
          <t xml:space="preserve"> </t>
        </is>
      </c>
      <c r="F8" s="5" t="n">
        <v>-72</v>
      </c>
      <c r="G8" s="5" t="n">
        <v>2847</v>
      </c>
    </row>
    <row r="9">
      <c r="A9" s="4" t="inlineStr">
        <is>
          <t>Net (decrease) increase in accumulated other comprehensive income</t>
        </is>
      </c>
      <c r="B9" s="5" t="n">
        <v>-2068</v>
      </c>
      <c r="C9" s="4" t="inlineStr">
        <is>
          <t xml:space="preserve"> </t>
        </is>
      </c>
      <c r="D9" s="5" t="n">
        <v>4</v>
      </c>
      <c r="E9" s="4" t="inlineStr">
        <is>
          <t xml:space="preserve"> </t>
        </is>
      </c>
      <c r="F9" s="5" t="n">
        <v>-1853</v>
      </c>
      <c r="G9" s="5" t="n">
        <v>2534</v>
      </c>
    </row>
    <row r="10">
      <c r="A10" s="4" t="inlineStr">
        <is>
          <t>Income tax effect</t>
        </is>
      </c>
      <c r="B10" s="5" t="n">
        <v>-521</v>
      </c>
      <c r="C10" s="4" t="inlineStr">
        <is>
          <t xml:space="preserve"> </t>
        </is>
      </c>
      <c r="D10" s="5" t="n">
        <v>1</v>
      </c>
      <c r="E10" s="4" t="inlineStr">
        <is>
          <t xml:space="preserve"> </t>
        </is>
      </c>
      <c r="F10" s="5" t="n">
        <v>-458</v>
      </c>
      <c r="G10" s="5" t="n">
        <v>652</v>
      </c>
    </row>
    <row r="11">
      <c r="A11" s="4" t="inlineStr">
        <is>
          <t>Net (decrease) increase in accumulated other comprehensive income, net of tax</t>
        </is>
      </c>
      <c r="B11" s="6" t="n">
        <v>-1547</v>
      </c>
      <c r="C11" s="4" t="inlineStr">
        <is>
          <t xml:space="preserve"> </t>
        </is>
      </c>
      <c r="D11" s="6" t="n">
        <v>3</v>
      </c>
      <c r="E11" s="4" t="inlineStr">
        <is>
          <t xml:space="preserve"> </t>
        </is>
      </c>
      <c r="F11" s="6" t="n">
        <v>-1395</v>
      </c>
      <c r="G11" s="6" t="n">
        <v>1882</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Instruments) (Details) - USD ($) $ in Thousands</t>
        </is>
      </c>
      <c r="B1" s="2" t="inlineStr">
        <is>
          <t>Dec. 31, 2023</t>
        </is>
      </c>
      <c r="C1" s="2" t="inlineStr">
        <is>
          <t>Jun. 30, 2023</t>
        </is>
      </c>
    </row>
    <row r="2">
      <c r="A2" s="4" t="inlineStr">
        <is>
          <t>Foreign exchange contracts | Prepaid expenses and other current assets | Fair Value  of Derivatives Designated  as Hedge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0</v>
      </c>
      <c r="C4" s="6" t="n">
        <v>0</v>
      </c>
    </row>
    <row r="5">
      <c r="A5" s="4" t="inlineStr">
        <is>
          <t>Foreign exchange contracts | Prepaid expenses and other current assets | Fair Value  of Derivatives Not Designated as  Hedge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0</v>
      </c>
      <c r="C7" s="5" t="n">
        <v>1</v>
      </c>
    </row>
    <row r="8">
      <c r="A8" s="4" t="inlineStr">
        <is>
          <t>Foreign exchange contracts | Accrued expenses and other current liabilities | Fair Value  of Derivatives Designated  as Hedge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5" t="n">
        <v>0</v>
      </c>
      <c r="C10" s="5" t="n">
        <v>0</v>
      </c>
    </row>
    <row r="11">
      <c r="A11" s="4" t="inlineStr">
        <is>
          <t>Foreign exchange contracts | Accrued expenses and other current liabilities | Fair Value  of Derivatives Not Designated as  Hedge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5" t="n">
        <v>4</v>
      </c>
      <c r="C13" s="5" t="n">
        <v>0</v>
      </c>
    </row>
    <row r="14">
      <c r="A14" s="4" t="inlineStr">
        <is>
          <t>Foreign currency hedge | Prepaid expenses and other current assets | Fair Value  of Derivatives Designated  as Hedge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5" t="n">
        <v>27</v>
      </c>
      <c r="C16" s="5" t="n">
        <v>100</v>
      </c>
    </row>
    <row r="17">
      <c r="A17" s="4" t="inlineStr">
        <is>
          <t>Foreign currency hedge | Prepaid expenses and other current assets | Fair Value  of Derivatives Not Designated as  Hedge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0</v>
      </c>
      <c r="C19" s="5" t="n">
        <v>0</v>
      </c>
    </row>
    <row r="20">
      <c r="A20" s="4" t="inlineStr">
        <is>
          <t>Interest rate swap agreement | Other non-current assets | Fair Value  of Derivatives Designated  as Hedge Instru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5" t="n">
        <v>2834</v>
      </c>
      <c r="C22" s="5" t="n">
        <v>4687</v>
      </c>
    </row>
    <row r="23">
      <c r="A23" s="4" t="inlineStr">
        <is>
          <t>Interest rate swap agreement | Other non-current assets | Fair Value  of Derivatives Not Designated as  Hedge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6" t="n">
        <v>0</v>
      </c>
      <c r="C2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3</t>
        </is>
      </c>
      <c r="C1" s="2" t="inlineStr">
        <is>
          <t>Jun. 30, 2023</t>
        </is>
      </c>
    </row>
    <row r="2">
      <c r="A2" s="4" t="inlineStr">
        <is>
          <t>Foreign exchange contrac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t>
        </is>
      </c>
      <c r="B4" s="4" t="inlineStr">
        <is>
          <t xml:space="preserve"> </t>
        </is>
      </c>
      <c r="C4" s="6" t="n">
        <v>1</v>
      </c>
    </row>
    <row r="5">
      <c r="A5" s="4" t="inlineStr">
        <is>
          <t>Quoted prices in active markets (Level 1) | Foreign exchange contrac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t>
        </is>
      </c>
      <c r="B7" s="4" t="inlineStr">
        <is>
          <t xml:space="preserve"> </t>
        </is>
      </c>
      <c r="C7" s="5" t="n">
        <v>0</v>
      </c>
    </row>
    <row r="8">
      <c r="A8" s="4" t="inlineStr">
        <is>
          <t>Significant other observable inputs (Level 2) | Foreign exchange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t>
        </is>
      </c>
      <c r="B10" s="4" t="inlineStr">
        <is>
          <t xml:space="preserve"> </t>
        </is>
      </c>
      <c r="C10" s="5" t="n">
        <v>1</v>
      </c>
    </row>
    <row r="11">
      <c r="A11" s="4" t="inlineStr">
        <is>
          <t>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ferred compensation plan investments, current and non-current portion</t>
        </is>
      </c>
      <c r="B13" s="6" t="n">
        <v>31343</v>
      </c>
      <c r="C13" s="5" t="n">
        <v>28209</v>
      </c>
    </row>
    <row r="14">
      <c r="A14" s="4" t="inlineStr">
        <is>
          <t>Total assets at fair value</t>
        </is>
      </c>
      <c r="B14" s="5" t="n">
        <v>34204</v>
      </c>
      <c r="C14" s="5" t="n">
        <v>32997</v>
      </c>
    </row>
    <row r="15">
      <c r="A15" s="3" t="inlineStr">
        <is>
          <t>Liabilities:</t>
        </is>
      </c>
      <c r="B15" s="4" t="inlineStr">
        <is>
          <t xml:space="preserve"> </t>
        </is>
      </c>
      <c r="C15" s="4" t="inlineStr">
        <is>
          <t xml:space="preserve"> </t>
        </is>
      </c>
    </row>
    <row r="16">
      <c r="A16" s="4" t="inlineStr">
        <is>
          <t>Deferred compensation plan investments, current and non-current portion</t>
        </is>
      </c>
      <c r="B16" s="5" t="n">
        <v>31343</v>
      </c>
      <c r="C16" s="5" t="n">
        <v>28229</v>
      </c>
    </row>
    <row r="17">
      <c r="A17" s="4" t="inlineStr">
        <is>
          <t>Total liabilities at fair value</t>
        </is>
      </c>
      <c r="B17" s="5" t="n">
        <v>31347</v>
      </c>
      <c r="C17" s="5" t="n">
        <v>28229</v>
      </c>
    </row>
    <row r="18">
      <c r="A18" s="4" t="inlineStr">
        <is>
          <t>Fair Value, Recurring | Foreign exchange contrac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Forward foreign currency exchange contracts</t>
        </is>
      </c>
      <c r="B20" s="5" t="n">
        <v>4</v>
      </c>
      <c r="C20" s="4" t="inlineStr">
        <is>
          <t xml:space="preserve"> </t>
        </is>
      </c>
    </row>
    <row r="21">
      <c r="A21" s="4" t="inlineStr">
        <is>
          <t>Fair Value, Recurring | Interest rate swap agreeme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5" t="n">
        <v>2834</v>
      </c>
      <c r="C23" s="5" t="n">
        <v>4687</v>
      </c>
    </row>
    <row r="24">
      <c r="A24" s="4" t="inlineStr">
        <is>
          <t>Fair Value, Recurring | Foreign currency hedg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t>
        </is>
      </c>
      <c r="B26" s="5" t="n">
        <v>27</v>
      </c>
      <c r="C26" s="5" t="n">
        <v>100</v>
      </c>
    </row>
    <row r="27">
      <c r="A27" s="4" t="inlineStr">
        <is>
          <t>Fair Value, Recurring | Quoted prices in active markets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ferred compensation plan investments, current and non-current portion</t>
        </is>
      </c>
      <c r="B29" s="5" t="n">
        <v>31343</v>
      </c>
      <c r="C29" s="5" t="n">
        <v>28209</v>
      </c>
    </row>
    <row r="30">
      <c r="A30" s="4" t="inlineStr">
        <is>
          <t>Total assets at fair value</t>
        </is>
      </c>
      <c r="B30" s="5" t="n">
        <v>31343</v>
      </c>
      <c r="C30" s="5" t="n">
        <v>28209</v>
      </c>
    </row>
    <row r="31">
      <c r="A31" s="3" t="inlineStr">
        <is>
          <t>Liabilities:</t>
        </is>
      </c>
      <c r="B31" s="4" t="inlineStr">
        <is>
          <t xml:space="preserve"> </t>
        </is>
      </c>
      <c r="C31" s="4" t="inlineStr">
        <is>
          <t xml:space="preserve"> </t>
        </is>
      </c>
    </row>
    <row r="32">
      <c r="A32" s="4" t="inlineStr">
        <is>
          <t>Deferred compensation plan investments, current and non-current portion</t>
        </is>
      </c>
      <c r="B32" s="5" t="n">
        <v>31343</v>
      </c>
      <c r="C32" s="5" t="n">
        <v>28229</v>
      </c>
    </row>
    <row r="33">
      <c r="A33" s="4" t="inlineStr">
        <is>
          <t>Total liabilities at fair value</t>
        </is>
      </c>
      <c r="B33" s="5" t="n">
        <v>31343</v>
      </c>
      <c r="C33" s="5" t="n">
        <v>28229</v>
      </c>
    </row>
    <row r="34">
      <c r="A34" s="4" t="inlineStr">
        <is>
          <t>Fair Value, Recurring | Quoted prices in active markets (Level 1) | Foreign exchange contrac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orward foreign currency exchange contracts</t>
        </is>
      </c>
      <c r="B36" s="5" t="n">
        <v>0</v>
      </c>
      <c r="C36" s="4" t="inlineStr">
        <is>
          <t xml:space="preserve"> </t>
        </is>
      </c>
    </row>
    <row r="37">
      <c r="A37" s="4" t="inlineStr">
        <is>
          <t>Fair Value, Recurring | Quoted prices in active markets (Level 1) | Interest rate swap agreeme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t>
        </is>
      </c>
      <c r="B39" s="5" t="n">
        <v>0</v>
      </c>
      <c r="C39" s="5" t="n">
        <v>0</v>
      </c>
    </row>
    <row r="40">
      <c r="A40" s="4" t="inlineStr">
        <is>
          <t>Fair Value, Recurring | Quoted prices in active markets (Level 1) | Foreign currency hedg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t>
        </is>
      </c>
      <c r="B42" s="5" t="n">
        <v>0</v>
      </c>
      <c r="C42" s="5" t="n">
        <v>0</v>
      </c>
    </row>
    <row r="43">
      <c r="A43" s="4" t="inlineStr">
        <is>
          <t>Fair Value, Recurring | 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ferred compensation plan investments, current and non-current portion</t>
        </is>
      </c>
      <c r="B45" s="5" t="n">
        <v>0</v>
      </c>
      <c r="C45" s="5" t="n">
        <v>0</v>
      </c>
    </row>
    <row r="46">
      <c r="A46" s="4" t="inlineStr">
        <is>
          <t>Total assets at fair value</t>
        </is>
      </c>
      <c r="B46" s="5" t="n">
        <v>2861</v>
      </c>
      <c r="C46" s="5" t="n">
        <v>4788</v>
      </c>
    </row>
    <row r="47">
      <c r="A47" s="3" t="inlineStr">
        <is>
          <t>Liabilities:</t>
        </is>
      </c>
      <c r="B47" s="4" t="inlineStr">
        <is>
          <t xml:space="preserve"> </t>
        </is>
      </c>
      <c r="C47" s="4" t="inlineStr">
        <is>
          <t xml:space="preserve"> </t>
        </is>
      </c>
    </row>
    <row r="48">
      <c r="A48" s="4" t="inlineStr">
        <is>
          <t>Deferred compensation plan investments, current and non-current portion</t>
        </is>
      </c>
      <c r="B48" s="5" t="n">
        <v>0</v>
      </c>
      <c r="C48" s="5" t="n">
        <v>0</v>
      </c>
    </row>
    <row r="49">
      <c r="A49" s="4" t="inlineStr">
        <is>
          <t>Total liabilities at fair value</t>
        </is>
      </c>
      <c r="B49" s="5" t="n">
        <v>4</v>
      </c>
      <c r="C49" s="5" t="n">
        <v>0</v>
      </c>
    </row>
    <row r="50">
      <c r="A50" s="4" t="inlineStr">
        <is>
          <t>Fair Value, Recurring | Significant other observable inputs (Level 2) | Foreign exchange contract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Forward foreign currency exchange contracts</t>
        </is>
      </c>
      <c r="B52" s="5" t="n">
        <v>4</v>
      </c>
      <c r="C52" s="4" t="inlineStr">
        <is>
          <t xml:space="preserve"> </t>
        </is>
      </c>
    </row>
    <row r="53">
      <c r="A53" s="4" t="inlineStr">
        <is>
          <t>Fair Value, Recurring | Significant other observable inputs (Level 2) | Interest rate swap agreement</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t>
        </is>
      </c>
      <c r="B55" s="5" t="n">
        <v>2834</v>
      </c>
      <c r="C55" s="5" t="n">
        <v>4687</v>
      </c>
    </row>
    <row r="56">
      <c r="A56" s="4" t="inlineStr">
        <is>
          <t>Fair Value, Recurring | Significant other observable inputs (Level 2) | Foreign currency hedge</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t>
        </is>
      </c>
      <c r="B58" s="6" t="n">
        <v>27</v>
      </c>
      <c r="C58" s="6"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726</v>
      </c>
      <c r="C4" s="6" t="n">
        <v>25734</v>
      </c>
      <c r="D4" s="6" t="n">
        <v>48158</v>
      </c>
      <c r="E4" s="6" t="n">
        <v>49776</v>
      </c>
    </row>
    <row r="5">
      <c r="A5" s="4" t="inlineStr">
        <is>
          <t>Unrealized (loss) gain on hedged transaction, net of tax</t>
        </is>
      </c>
      <c r="B5" s="5" t="n">
        <v>-1547</v>
      </c>
      <c r="C5" s="5" t="n">
        <v>3</v>
      </c>
      <c r="D5" s="5" t="n">
        <v>-1395</v>
      </c>
      <c r="E5" s="5" t="n">
        <v>1882</v>
      </c>
    </row>
    <row r="6">
      <c r="A6" s="4" t="inlineStr">
        <is>
          <t>Realized foreign currency gain on sale of business</t>
        </is>
      </c>
      <c r="B6" s="5" t="n">
        <v>3805</v>
      </c>
      <c r="C6" s="5" t="n">
        <v>0</v>
      </c>
      <c r="D6" s="5" t="n">
        <v>3805</v>
      </c>
      <c r="E6" s="5" t="n">
        <v>0</v>
      </c>
    </row>
    <row r="7">
      <c r="A7" s="4" t="inlineStr">
        <is>
          <t>Foreign currency translation adjustment</t>
        </is>
      </c>
      <c r="B7" s="5" t="n">
        <v>-1118</v>
      </c>
      <c r="C7" s="5" t="n">
        <v>7401</v>
      </c>
      <c r="D7" s="5" t="n">
        <v>-8007</v>
      </c>
      <c r="E7" s="5" t="n">
        <v>184</v>
      </c>
    </row>
    <row r="8">
      <c r="A8" s="4" t="inlineStr">
        <is>
          <t>Comprehensive income</t>
        </is>
      </c>
      <c r="B8" s="6" t="n">
        <v>33866</v>
      </c>
      <c r="C8" s="6" t="n">
        <v>33138</v>
      </c>
      <c r="D8" s="6" t="n">
        <v>42561</v>
      </c>
      <c r="E8" s="6" t="n">
        <v>518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Narrative) (Details)</t>
        </is>
      </c>
      <c r="B1" s="2" t="inlineStr">
        <is>
          <t>6 Months Ended</t>
        </is>
      </c>
    </row>
    <row r="2">
      <c r="B2" s="2" t="inlineStr">
        <is>
          <t>Dec. 31, 2023 segment</t>
        </is>
      </c>
    </row>
    <row r="3">
      <c r="A3" s="3" t="inlineStr">
        <is>
          <t>Segment Reporting, Measurement Disclosur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Financial Information by Segment)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884792</v>
      </c>
      <c r="C4" s="6" t="n">
        <v>1011241</v>
      </c>
      <c r="D4" s="6" t="n">
        <v>1761098</v>
      </c>
      <c r="E4" s="6" t="n">
        <v>1955054</v>
      </c>
    </row>
    <row r="5">
      <c r="A5" s="4" t="inlineStr">
        <is>
          <t>Depreciation and amortization</t>
        </is>
      </c>
      <c r="B5" s="5" t="n">
        <v>7258</v>
      </c>
      <c r="C5" s="5" t="n">
        <v>7057</v>
      </c>
      <c r="D5" s="5" t="n">
        <v>14475</v>
      </c>
      <c r="E5" s="5" t="n">
        <v>14285</v>
      </c>
    </row>
    <row r="6">
      <c r="A6" s="4" t="inlineStr">
        <is>
          <t>Operating income (loss)</t>
        </is>
      </c>
      <c r="B6" s="5" t="n">
        <v>26826</v>
      </c>
      <c r="C6" s="5" t="n">
        <v>39432</v>
      </c>
      <c r="D6" s="5" t="n">
        <v>50911</v>
      </c>
      <c r="E6" s="5" t="n">
        <v>74319</v>
      </c>
    </row>
    <row r="7">
      <c r="A7" s="4" t="inlineStr">
        <is>
          <t>Capital expenditures</t>
        </is>
      </c>
      <c r="B7" s="5" t="n">
        <v>-2550</v>
      </c>
      <c r="C7" s="5" t="n">
        <v>-2504</v>
      </c>
      <c r="D7" s="5" t="n">
        <v>-4865</v>
      </c>
      <c r="E7" s="5" t="n">
        <v>-4262</v>
      </c>
    </row>
    <row r="8">
      <c r="A8" s="4" t="inlineStr">
        <is>
          <t>Specialty Technology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ales</t>
        </is>
      </c>
      <c r="B10" s="5" t="n">
        <v>520651</v>
      </c>
      <c r="C10" s="5" t="n">
        <v>627548</v>
      </c>
      <c r="D10" s="5" t="n">
        <v>1030222</v>
      </c>
      <c r="E10" s="5" t="n">
        <v>1203878</v>
      </c>
    </row>
    <row r="11">
      <c r="A11" s="4" t="inlineStr">
        <is>
          <t>Modern Communications &amp; Clou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364141</v>
      </c>
      <c r="C13" s="5" t="n">
        <v>383693</v>
      </c>
      <c r="D13" s="5" t="n">
        <v>730876</v>
      </c>
      <c r="E13" s="5" t="n">
        <v>751176</v>
      </c>
    </row>
    <row r="14">
      <c r="A14" s="4" t="inlineStr">
        <is>
          <t>Operating Segments | Specialty Technology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520651</v>
      </c>
      <c r="C16" s="5" t="n">
        <v>627548</v>
      </c>
      <c r="D16" s="5" t="n">
        <v>1030222</v>
      </c>
      <c r="E16" s="5" t="n">
        <v>1203878</v>
      </c>
    </row>
    <row r="17">
      <c r="A17" s="4" t="inlineStr">
        <is>
          <t>Depreciation and amortization</t>
        </is>
      </c>
      <c r="B17" s="5" t="n">
        <v>2897</v>
      </c>
      <c r="C17" s="5" t="n">
        <v>2758</v>
      </c>
      <c r="D17" s="5" t="n">
        <v>5654</v>
      </c>
      <c r="E17" s="5" t="n">
        <v>5462</v>
      </c>
    </row>
    <row r="18">
      <c r="A18" s="4" t="inlineStr">
        <is>
          <t>Operating income (loss)</t>
        </is>
      </c>
      <c r="B18" s="5" t="n">
        <v>13368</v>
      </c>
      <c r="C18" s="5" t="n">
        <v>19682</v>
      </c>
      <c r="D18" s="5" t="n">
        <v>25240</v>
      </c>
      <c r="E18" s="5" t="n">
        <v>41534</v>
      </c>
    </row>
    <row r="19">
      <c r="A19" s="4" t="inlineStr">
        <is>
          <t>Capital expenditures</t>
        </is>
      </c>
      <c r="B19" s="5" t="n">
        <v>-304</v>
      </c>
      <c r="C19" s="5" t="n">
        <v>-524</v>
      </c>
      <c r="D19" s="5" t="n">
        <v>-1565</v>
      </c>
      <c r="E19" s="5" t="n">
        <v>-1026</v>
      </c>
    </row>
    <row r="20">
      <c r="A20" s="4" t="inlineStr">
        <is>
          <t>Operating Segments | Modern Communications &amp; Cloud</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364141</v>
      </c>
      <c r="C22" s="5" t="n">
        <v>383693</v>
      </c>
      <c r="D22" s="5" t="n">
        <v>730876</v>
      </c>
      <c r="E22" s="5" t="n">
        <v>751176</v>
      </c>
    </row>
    <row r="23">
      <c r="A23" s="4" t="inlineStr">
        <is>
          <t>Depreciation and amortization</t>
        </is>
      </c>
      <c r="B23" s="5" t="n">
        <v>3593</v>
      </c>
      <c r="C23" s="5" t="n">
        <v>3738</v>
      </c>
      <c r="D23" s="5" t="n">
        <v>7334</v>
      </c>
      <c r="E23" s="5" t="n">
        <v>7385</v>
      </c>
    </row>
    <row r="24">
      <c r="A24" s="4" t="inlineStr">
        <is>
          <t>Operating income (loss)</t>
        </is>
      </c>
      <c r="B24" s="5" t="n">
        <v>14602</v>
      </c>
      <c r="C24" s="5" t="n">
        <v>19750</v>
      </c>
      <c r="D24" s="5" t="n">
        <v>27014</v>
      </c>
      <c r="E24" s="5" t="n">
        <v>32785</v>
      </c>
    </row>
    <row r="25">
      <c r="A25" s="4" t="inlineStr">
        <is>
          <t>Capital expenditures</t>
        </is>
      </c>
      <c r="B25" s="5" t="n">
        <v>-2246</v>
      </c>
      <c r="C25" s="5" t="n">
        <v>-1980</v>
      </c>
      <c r="D25" s="5" t="n">
        <v>-3300</v>
      </c>
      <c r="E25" s="5" t="n">
        <v>-3236</v>
      </c>
    </row>
    <row r="26">
      <c r="A26" s="4" t="inlineStr">
        <is>
          <t>Corporat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5" t="n">
        <v>768</v>
      </c>
      <c r="C28" s="5" t="n">
        <v>561</v>
      </c>
      <c r="D28" s="5" t="n">
        <v>1487</v>
      </c>
      <c r="E28" s="5" t="n">
        <v>1438</v>
      </c>
    </row>
    <row r="29">
      <c r="A29" s="4" t="inlineStr">
        <is>
          <t>Operating income (loss)</t>
        </is>
      </c>
      <c r="B29" s="5" t="n">
        <v>-1144</v>
      </c>
      <c r="C29" s="5" t="n">
        <v>0</v>
      </c>
      <c r="D29" s="5" t="n">
        <v>-1343</v>
      </c>
      <c r="E29" s="5" t="n">
        <v>0</v>
      </c>
    </row>
    <row r="30">
      <c r="A30" s="4" t="inlineStr">
        <is>
          <t>Reportable Geographical Components | United States and Canada</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Sales</t>
        </is>
      </c>
      <c r="B32" s="5" t="n">
        <v>797580</v>
      </c>
      <c r="C32" s="5" t="n">
        <v>911033</v>
      </c>
      <c r="D32" s="5" t="n">
        <v>1590045</v>
      </c>
      <c r="E32" s="5" t="n">
        <v>1772637</v>
      </c>
    </row>
    <row r="33">
      <c r="A33" s="4" t="inlineStr">
        <is>
          <t>Reportable Geographical Components | International</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Sales</t>
        </is>
      </c>
      <c r="B35" s="5" t="n">
        <v>89410</v>
      </c>
      <c r="C35" s="5" t="n">
        <v>102020</v>
      </c>
      <c r="D35" s="5" t="n">
        <v>174714</v>
      </c>
      <c r="E35" s="5" t="n">
        <v>186294</v>
      </c>
    </row>
    <row r="36">
      <c r="A36" s="4" t="inlineStr">
        <is>
          <t>Geography Elimination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Sales</t>
        </is>
      </c>
      <c r="B38" s="6" t="n">
        <v>-2198</v>
      </c>
      <c r="C38" s="6" t="n">
        <v>-1812</v>
      </c>
      <c r="D38" s="6" t="n">
        <v>-3661</v>
      </c>
      <c r="E38" s="6" t="n">
        <v>-38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Assets By Segment) (Details) - USD ($) $ in Thousands</t>
        </is>
      </c>
      <c r="B1" s="2" t="inlineStr">
        <is>
          <t>Dec. 31, 2023</t>
        </is>
      </c>
      <c r="C1" s="2" t="inlineStr">
        <is>
          <t>Jun. 30, 2023</t>
        </is>
      </c>
    </row>
    <row r="2">
      <c r="A2" s="3" t="inlineStr">
        <is>
          <t>Segment Reporting Information [Line Items]</t>
        </is>
      </c>
      <c r="B2" s="4" t="inlineStr">
        <is>
          <t xml:space="preserve"> </t>
        </is>
      </c>
      <c r="C2" s="4" t="inlineStr">
        <is>
          <t xml:space="preserve"> </t>
        </is>
      </c>
    </row>
    <row r="3">
      <c r="A3" s="4" t="inlineStr">
        <is>
          <t>Assets</t>
        </is>
      </c>
      <c r="B3" s="6" t="n">
        <v>1780805</v>
      </c>
      <c r="C3" s="6" t="n">
        <v>2068169</v>
      </c>
    </row>
    <row r="4">
      <c r="A4" s="4" t="inlineStr">
        <is>
          <t>Property and equipment, net by Geography Category</t>
        </is>
      </c>
      <c r="B4" s="5" t="n">
        <v>36546</v>
      </c>
      <c r="C4" s="5" t="n">
        <v>37379</v>
      </c>
    </row>
    <row r="5">
      <c r="A5" s="4" t="inlineStr">
        <is>
          <t>United States and Canad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and equipment, net by Geography Category</t>
        </is>
      </c>
      <c r="B7" s="5" t="n">
        <v>24703</v>
      </c>
      <c r="C7" s="5" t="n">
        <v>27323</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perty and equipment, net by Geography Category</t>
        </is>
      </c>
      <c r="B10" s="5" t="n">
        <v>11843</v>
      </c>
      <c r="C10" s="5" t="n">
        <v>10056</v>
      </c>
    </row>
    <row r="11">
      <c r="A11" s="4" t="inlineStr">
        <is>
          <t>Continuing Operations | Corporat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5" t="n">
        <v>0</v>
      </c>
      <c r="C13" s="5" t="n">
        <v>0</v>
      </c>
    </row>
    <row r="14">
      <c r="A14" s="4" t="inlineStr">
        <is>
          <t>Continuing Operations | Specialty Technology Solutions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5" t="n">
        <v>908674</v>
      </c>
      <c r="C16" s="5" t="n">
        <v>1104103</v>
      </c>
    </row>
    <row r="17">
      <c r="A17" s="4" t="inlineStr">
        <is>
          <t>Continuing Operations | Modern Communications &amp; Cloud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ssets</t>
        </is>
      </c>
      <c r="B19" s="6" t="n">
        <v>872131</v>
      </c>
      <c r="C19" s="6" t="n">
        <v>9640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Leases (Narrative) (Details)</t>
        </is>
      </c>
      <c r="B1" s="2" t="inlineStr">
        <is>
          <t>Dec. 31, 2023</t>
        </is>
      </c>
    </row>
    <row r="2">
      <c r="A2" s="3" t="inlineStr">
        <is>
          <t>Lessee, Lease, Description [Line Items]</t>
        </is>
      </c>
      <c r="B2" s="4" t="inlineStr">
        <is>
          <t xml:space="preserve"> </t>
        </is>
      </c>
    </row>
    <row r="3">
      <c r="A3" s="4" t="inlineStr">
        <is>
          <t>Finance Lease, Right-of-Use Asset, Statement of Financial Position [Extensible List]</t>
        </is>
      </c>
      <c r="B3" s="4" t="inlineStr">
        <is>
          <t>Property and equipment, net</t>
        </is>
      </c>
    </row>
    <row r="4">
      <c r="A4" s="4" t="inlineStr">
        <is>
          <t>Finance Lease, Liability, Current, Statement of Financial Position [Extensible List]</t>
        </is>
      </c>
      <c r="B4" s="4" t="inlineStr">
        <is>
          <t>Accrued expenses and other current liabilities</t>
        </is>
      </c>
    </row>
    <row r="5">
      <c r="A5" s="4" t="inlineStr">
        <is>
          <t>Finance Lease, Liability, Noncurrent, Statement of Financial Position [Extensible List]</t>
        </is>
      </c>
      <c r="B5" s="4" t="inlineStr">
        <is>
          <t>Other long-term liabilities</t>
        </is>
      </c>
    </row>
    <row r="6">
      <c r="A6" s="4" t="inlineStr">
        <is>
          <t>Minimum</t>
        </is>
      </c>
      <c r="B6" s="4" t="inlineStr">
        <is>
          <t xml:space="preserve"> </t>
        </is>
      </c>
    </row>
    <row r="7">
      <c r="A7" s="3" t="inlineStr">
        <is>
          <t>Lessee, Lease, Description [Line Items]</t>
        </is>
      </c>
      <c r="B7" s="4" t="inlineStr">
        <is>
          <t xml:space="preserve"> </t>
        </is>
      </c>
    </row>
    <row r="8">
      <c r="A8" s="4" t="inlineStr">
        <is>
          <t>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ase term</t>
        </is>
      </c>
      <c r="B11"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upplemental Balance Sheet Information) (Details) - USD ($) $ in Thousands</t>
        </is>
      </c>
      <c r="B1" s="2" t="inlineStr">
        <is>
          <t>Dec. 31, 2023</t>
        </is>
      </c>
      <c r="C1" s="2" t="inlineStr">
        <is>
          <t>Jun. 30, 2023</t>
        </is>
      </c>
    </row>
    <row r="2">
      <c r="A2" s="3" t="inlineStr">
        <is>
          <t>Leases [Abstract]</t>
        </is>
      </c>
      <c r="B2" s="4" t="inlineStr">
        <is>
          <t xml:space="preserve"> </t>
        </is>
      </c>
      <c r="C2" s="4" t="inlineStr">
        <is>
          <t xml:space="preserve"> </t>
        </is>
      </c>
    </row>
    <row r="3">
      <c r="A3" s="4" t="inlineStr">
        <is>
          <t>Operating lease right-of-use assets</t>
        </is>
      </c>
      <c r="B3" s="6" t="n">
        <v>10586</v>
      </c>
      <c r="C3" s="6" t="n">
        <v>12539</v>
      </c>
    </row>
    <row r="4">
      <c r="A4" s="4" t="inlineStr">
        <is>
          <t>Current operating lease liabilities</t>
        </is>
      </c>
      <c r="B4" s="5" t="n">
        <v>3877</v>
      </c>
      <c r="C4" s="5" t="n">
        <v>4355</v>
      </c>
    </row>
    <row r="5">
      <c r="A5" s="4" t="inlineStr">
        <is>
          <t>Long-term operating lease liabilities</t>
        </is>
      </c>
      <c r="B5" s="6" t="n">
        <v>7703</v>
      </c>
      <c r="C5" s="6" t="n">
        <v>9329</v>
      </c>
    </row>
    <row r="6">
      <c r="A6" s="4" t="inlineStr">
        <is>
          <t>Operating Lease, Right-of-Use Asset, Statement of Financial Position [Extensible List]</t>
        </is>
      </c>
      <c r="B6" s="4" t="inlineStr">
        <is>
          <t>Other non-current assets</t>
        </is>
      </c>
      <c r="C6" s="4" t="inlineStr">
        <is>
          <t>Other non-current assets</t>
        </is>
      </c>
    </row>
    <row r="7">
      <c r="A7" s="4" t="inlineStr">
        <is>
          <t>Operating Lease, Liability, Current, Statement of Financial Position [Extensible List]</t>
        </is>
      </c>
      <c r="B7" s="4" t="inlineStr">
        <is>
          <t>Accrued expenses and other current liabilities</t>
        </is>
      </c>
      <c r="C7" s="4" t="inlineStr">
        <is>
          <t>Accrued expenses and other current liabilities</t>
        </is>
      </c>
    </row>
    <row r="8">
      <c r="A8" s="4" t="inlineStr">
        <is>
          <t>Operating Lease, Liability, Noncurrent, Statement of Financial Position [Extensible List]</t>
        </is>
      </c>
      <c r="B8" s="4" t="inlineStr">
        <is>
          <t>Other long-term liabilities</t>
        </is>
      </c>
      <c r="C8" s="4" t="inlineStr">
        <is>
          <t>Other long-term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Schedule of Lease Cost)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34</v>
      </c>
      <c r="C4" s="6" t="n">
        <v>1291</v>
      </c>
      <c r="D4" s="6" t="n">
        <v>2643</v>
      </c>
      <c r="E4" s="6" t="n">
        <v>2577</v>
      </c>
    </row>
    <row r="5">
      <c r="A5" s="4" t="inlineStr">
        <is>
          <t>Variable lease cost</t>
        </is>
      </c>
      <c r="B5" s="5" t="n">
        <v>322</v>
      </c>
      <c r="C5" s="5" t="n">
        <v>419</v>
      </c>
      <c r="D5" s="5" t="n">
        <v>705</v>
      </c>
      <c r="E5" s="5" t="n">
        <v>763</v>
      </c>
    </row>
    <row r="6">
      <c r="A6" s="4" t="inlineStr">
        <is>
          <t>Total cost</t>
        </is>
      </c>
      <c r="B6" s="6" t="n">
        <v>1756</v>
      </c>
      <c r="C6" s="6" t="n">
        <v>1710</v>
      </c>
      <c r="D6" s="6" t="n">
        <v>3348</v>
      </c>
      <c r="E6" s="6" t="n">
        <v>33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6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 the measurement of lease liabilities</t>
        </is>
      </c>
      <c r="B4" s="6" t="n">
        <v>2793</v>
      </c>
      <c r="C4" s="6" t="n">
        <v>2697</v>
      </c>
    </row>
    <row r="5">
      <c r="A5" s="4" t="inlineStr">
        <is>
          <t>Right-of-use assets obtained in exchange for lease obligations</t>
        </is>
      </c>
      <c r="B5" s="6" t="n">
        <v>232</v>
      </c>
      <c r="C5" s="6" t="n">
        <v>2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5" customWidth="1" min="2" max="2"/>
  </cols>
  <sheetData>
    <row r="1">
      <c r="A1" s="1" t="inlineStr">
        <is>
          <t>Leases (Weighted Average Remaining Term and Discount Rate) (Details)</t>
        </is>
      </c>
      <c r="B1" s="2" t="inlineStr">
        <is>
          <t>Dec. 31, 2023</t>
        </is>
      </c>
    </row>
    <row r="2">
      <c r="A2" s="3" t="inlineStr">
        <is>
          <t>Leases [Abstract]</t>
        </is>
      </c>
      <c r="B2" s="4" t="inlineStr">
        <is>
          <t xml:space="preserve"> </t>
        </is>
      </c>
    </row>
    <row r="3">
      <c r="A3" s="4" t="inlineStr">
        <is>
          <t>Weighted-average remaining lease term (in years)</t>
        </is>
      </c>
      <c r="B3" s="4" t="inlineStr">
        <is>
          <t>3 years 3 months 10 days</t>
        </is>
      </c>
    </row>
    <row r="4">
      <c r="A4" s="4" t="inlineStr">
        <is>
          <t>Weighted-average discount rate</t>
        </is>
      </c>
      <c r="B4" s="8" t="n">
        <v>0.04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Maturities of Operating Lease Liabilities) (Details) $ in Thousands</t>
        </is>
      </c>
      <c r="B1" s="2" t="inlineStr">
        <is>
          <t>Dec. 31, 2023 USD ($)</t>
        </is>
      </c>
    </row>
    <row r="2">
      <c r="A2" s="3" t="inlineStr">
        <is>
          <t>Leases [Abstract]</t>
        </is>
      </c>
      <c r="B2" s="4" t="inlineStr">
        <is>
          <t xml:space="preserve"> </t>
        </is>
      </c>
    </row>
    <row r="3">
      <c r="A3" s="4" t="inlineStr">
        <is>
          <t>2024</t>
        </is>
      </c>
      <c r="B3" s="6" t="n">
        <v>2372</v>
      </c>
    </row>
    <row r="4">
      <c r="A4" s="4" t="inlineStr">
        <is>
          <t>2025</t>
        </is>
      </c>
      <c r="B4" s="5" t="n">
        <v>3667</v>
      </c>
    </row>
    <row r="5">
      <c r="A5" s="4" t="inlineStr">
        <is>
          <t>2026</t>
        </is>
      </c>
      <c r="B5" s="5" t="n">
        <v>3088</v>
      </c>
    </row>
    <row r="6">
      <c r="A6" s="4" t="inlineStr">
        <is>
          <t>2027</t>
        </is>
      </c>
      <c r="B6" s="5" t="n">
        <v>2675</v>
      </c>
    </row>
    <row r="7">
      <c r="A7" s="4" t="inlineStr">
        <is>
          <t>2028</t>
        </is>
      </c>
      <c r="B7" s="5" t="n">
        <v>632</v>
      </c>
    </row>
    <row r="8">
      <c r="A8" s="4" t="inlineStr">
        <is>
          <t>Thereafter</t>
        </is>
      </c>
      <c r="B8" s="5" t="n">
        <v>0</v>
      </c>
    </row>
    <row r="9">
      <c r="A9" s="4" t="inlineStr">
        <is>
          <t>Total future payments</t>
        </is>
      </c>
      <c r="B9" s="5" t="n">
        <v>12434</v>
      </c>
    </row>
    <row r="10">
      <c r="A10" s="4" t="inlineStr">
        <is>
          <t>Less: amounts representing interest</t>
        </is>
      </c>
      <c r="B10" s="5" t="n">
        <v>854</v>
      </c>
    </row>
    <row r="11">
      <c r="A11" s="4" t="inlineStr">
        <is>
          <t>Present value of lease payments</t>
        </is>
      </c>
      <c r="B11" s="6" t="n">
        <v>115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Dec. 31, 2023</t>
        </is>
      </c>
      <c r="C1" s="2" t="inlineStr">
        <is>
          <t>Jun. 30, 2023</t>
        </is>
      </c>
    </row>
    <row r="2">
      <c r="A2" s="4" t="inlineStr">
        <is>
          <t>Network1</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ash held in escrow</t>
        </is>
      </c>
      <c r="B4" s="11" t="n">
        <v>3.6</v>
      </c>
      <c r="C4" s="11" t="n">
        <v>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DENSED CONSOLIDATED STATEMENTS OF SHAREHOLDERS' EQUITY (UNAUDITED) - USD ($) $ in Thousands</t>
        </is>
      </c>
      <c r="B1" s="2" t="inlineStr">
        <is>
          <t>Total</t>
        </is>
      </c>
      <c r="C1" s="2" t="inlineStr">
        <is>
          <t>Common Stock</t>
        </is>
      </c>
      <c r="D1" s="2" t="inlineStr">
        <is>
          <t>Retained Earnings</t>
        </is>
      </c>
      <c r="E1" s="2" t="inlineStr">
        <is>
          <t>Accumulated Other Comprehensive Loss</t>
        </is>
      </c>
    </row>
    <row r="2">
      <c r="A2" s="4" t="inlineStr">
        <is>
          <t>Beginning balance (in shares) at Jun. 30, 2022</t>
        </is>
      </c>
      <c r="B2" s="4" t="inlineStr">
        <is>
          <t xml:space="preserve"> </t>
        </is>
      </c>
      <c r="C2" s="5" t="n">
        <v>25187351</v>
      </c>
      <c r="D2" s="4" t="inlineStr">
        <is>
          <t xml:space="preserve"> </t>
        </is>
      </c>
      <c r="E2" s="4" t="inlineStr">
        <is>
          <t xml:space="preserve"> </t>
        </is>
      </c>
    </row>
    <row r="3">
      <c r="A3" s="4" t="inlineStr">
        <is>
          <t>Beginning balance at Jun. 30, 2022</t>
        </is>
      </c>
      <c r="B3" s="6" t="n">
        <v>806528</v>
      </c>
      <c r="C3" s="6" t="n">
        <v>64297</v>
      </c>
      <c r="D3" s="6" t="n">
        <v>846869</v>
      </c>
      <c r="E3" s="6" t="n">
        <v>-1046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24042</v>
      </c>
      <c r="C5" s="4" t="inlineStr">
        <is>
          <t xml:space="preserve"> </t>
        </is>
      </c>
      <c r="D5" s="5" t="n">
        <v>24042</v>
      </c>
      <c r="E5" s="4" t="inlineStr">
        <is>
          <t xml:space="preserve"> </t>
        </is>
      </c>
    </row>
    <row r="6">
      <c r="A6" s="4" t="inlineStr">
        <is>
          <t>Unrealized (loss) gain on hedged transaction, net of tax</t>
        </is>
      </c>
      <c r="B6" s="5" t="n">
        <v>1879</v>
      </c>
      <c r="C6" s="4" t="inlineStr">
        <is>
          <t xml:space="preserve"> </t>
        </is>
      </c>
      <c r="D6" s="4" t="inlineStr">
        <is>
          <t xml:space="preserve"> </t>
        </is>
      </c>
      <c r="E6" s="5" t="n">
        <v>1879</v>
      </c>
    </row>
    <row r="7">
      <c r="A7" s="4" t="inlineStr">
        <is>
          <t>Foreign currency translation adjustment</t>
        </is>
      </c>
      <c r="B7" s="5" t="n">
        <v>-7217</v>
      </c>
      <c r="C7" s="4" t="inlineStr">
        <is>
          <t xml:space="preserve"> </t>
        </is>
      </c>
      <c r="D7" s="4" t="inlineStr">
        <is>
          <t xml:space="preserve"> </t>
        </is>
      </c>
      <c r="E7" s="5" t="n">
        <v>-7217</v>
      </c>
    </row>
    <row r="8">
      <c r="A8" s="4" t="inlineStr">
        <is>
          <t>Exercise of stock options and shares issued under share-based compensation plans, net of shares withheld for employee taxes (in shares)</t>
        </is>
      </c>
      <c r="B8" s="4" t="inlineStr">
        <is>
          <t xml:space="preserve"> </t>
        </is>
      </c>
      <c r="C8" s="5" t="n">
        <v>38551</v>
      </c>
      <c r="D8" s="4" t="inlineStr">
        <is>
          <t xml:space="preserve"> </t>
        </is>
      </c>
      <c r="E8" s="4" t="inlineStr">
        <is>
          <t xml:space="preserve"> </t>
        </is>
      </c>
    </row>
    <row r="9">
      <c r="A9" s="4" t="inlineStr">
        <is>
          <t>Exercise of stock options and shares issued under share-based compensation plans, net of shares withheld for employee taxes</t>
        </is>
      </c>
      <c r="B9" s="5" t="n">
        <v>-586</v>
      </c>
      <c r="C9" s="6" t="n">
        <v>-586</v>
      </c>
      <c r="D9" s="4" t="inlineStr">
        <is>
          <t xml:space="preserve"> </t>
        </is>
      </c>
      <c r="E9" s="4" t="inlineStr">
        <is>
          <t xml:space="preserve"> </t>
        </is>
      </c>
    </row>
    <row r="10">
      <c r="A10" s="4" t="inlineStr">
        <is>
          <t>Share-based compensation</t>
        </is>
      </c>
      <c r="B10" s="5" t="n">
        <v>2358</v>
      </c>
      <c r="C10" s="6" t="n">
        <v>2358</v>
      </c>
      <c r="D10" s="4" t="inlineStr">
        <is>
          <t xml:space="preserve"> </t>
        </is>
      </c>
      <c r="E10" s="4" t="inlineStr">
        <is>
          <t xml:space="preserve"> </t>
        </is>
      </c>
    </row>
    <row r="11">
      <c r="A11" s="4" t="inlineStr">
        <is>
          <t>Ending balance (in shares) at Sep. 30, 2022</t>
        </is>
      </c>
      <c r="B11" s="4" t="inlineStr">
        <is>
          <t xml:space="preserve"> </t>
        </is>
      </c>
      <c r="C11" s="5" t="n">
        <v>25225902</v>
      </c>
      <c r="D11" s="4" t="inlineStr">
        <is>
          <t xml:space="preserve"> </t>
        </is>
      </c>
      <c r="E11" s="4" t="inlineStr">
        <is>
          <t xml:space="preserve"> </t>
        </is>
      </c>
    </row>
    <row r="12">
      <c r="A12" s="4" t="inlineStr">
        <is>
          <t>Ending balance at Sep. 30, 2022</t>
        </is>
      </c>
      <c r="B12" s="5" t="n">
        <v>827004</v>
      </c>
      <c r="C12" s="6" t="n">
        <v>66069</v>
      </c>
      <c r="D12" s="5" t="n">
        <v>870911</v>
      </c>
      <c r="E12" s="5" t="n">
        <v>-109976</v>
      </c>
    </row>
    <row r="13">
      <c r="A13" s="4" t="inlineStr">
        <is>
          <t>Beginning balance (in shares) at Jun. 30, 2022</t>
        </is>
      </c>
      <c r="B13" s="4" t="inlineStr">
        <is>
          <t xml:space="preserve"> </t>
        </is>
      </c>
      <c r="C13" s="5" t="n">
        <v>25187351</v>
      </c>
      <c r="D13" s="4" t="inlineStr">
        <is>
          <t xml:space="preserve"> </t>
        </is>
      </c>
      <c r="E13" s="4" t="inlineStr">
        <is>
          <t xml:space="preserve"> </t>
        </is>
      </c>
    </row>
    <row r="14">
      <c r="A14" s="4" t="inlineStr">
        <is>
          <t>Beginning balance at Jun. 30, 2022</t>
        </is>
      </c>
      <c r="B14" s="5" t="n">
        <v>806528</v>
      </c>
      <c r="C14" s="6" t="n">
        <v>64297</v>
      </c>
      <c r="D14" s="5" t="n">
        <v>846869</v>
      </c>
      <c r="E14" s="5" t="n">
        <v>-10463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t>
        </is>
      </c>
      <c r="B16" s="5" t="n">
        <v>49776</v>
      </c>
      <c r="C16" s="4" t="inlineStr">
        <is>
          <t xml:space="preserve"> </t>
        </is>
      </c>
      <c r="D16" s="4" t="inlineStr">
        <is>
          <t xml:space="preserve"> </t>
        </is>
      </c>
      <c r="E16" s="4" t="inlineStr">
        <is>
          <t xml:space="preserve"> </t>
        </is>
      </c>
    </row>
    <row r="17">
      <c r="A17" s="4" t="inlineStr">
        <is>
          <t>Unrealized (loss) gain on hedged transaction, net of tax</t>
        </is>
      </c>
      <c r="B17" s="5" t="n">
        <v>1882</v>
      </c>
      <c r="C17" s="4" t="inlineStr">
        <is>
          <t xml:space="preserve"> </t>
        </is>
      </c>
      <c r="D17" s="4" t="inlineStr">
        <is>
          <t xml:space="preserve"> </t>
        </is>
      </c>
      <c r="E17" s="4" t="inlineStr">
        <is>
          <t xml:space="preserve"> </t>
        </is>
      </c>
    </row>
    <row r="18">
      <c r="A18" s="4" t="inlineStr">
        <is>
          <t>Foreign currency translation adjustment</t>
        </is>
      </c>
      <c r="B18" s="5" t="n">
        <v>184</v>
      </c>
      <c r="C18" s="4" t="inlineStr">
        <is>
          <t xml:space="preserve"> </t>
        </is>
      </c>
      <c r="D18" s="4" t="inlineStr">
        <is>
          <t xml:space="preserve"> </t>
        </is>
      </c>
      <c r="E18" s="4" t="inlineStr">
        <is>
          <t xml:space="preserve"> </t>
        </is>
      </c>
    </row>
    <row r="19">
      <c r="A19" s="4" t="inlineStr">
        <is>
          <t>Realized foreign currency translation gain from disposal of a business</t>
        </is>
      </c>
      <c r="B19" s="5" t="n">
        <v>0</v>
      </c>
      <c r="C19" s="4" t="inlineStr">
        <is>
          <t xml:space="preserve"> </t>
        </is>
      </c>
      <c r="D19" s="4" t="inlineStr">
        <is>
          <t xml:space="preserve"> </t>
        </is>
      </c>
      <c r="E19" s="4" t="inlineStr">
        <is>
          <t xml:space="preserve"> </t>
        </is>
      </c>
    </row>
    <row r="20">
      <c r="A20" s="4" t="inlineStr">
        <is>
          <t>Ending balance (in shares) at Dec. 31, 2022</t>
        </is>
      </c>
      <c r="B20" s="4" t="inlineStr">
        <is>
          <t xml:space="preserve"> </t>
        </is>
      </c>
      <c r="C20" s="5" t="n">
        <v>25343014</v>
      </c>
      <c r="D20" s="4" t="inlineStr">
        <is>
          <t xml:space="preserve"> </t>
        </is>
      </c>
      <c r="E20" s="4" t="inlineStr">
        <is>
          <t xml:space="preserve"> </t>
        </is>
      </c>
    </row>
    <row r="21">
      <c r="A21" s="4" t="inlineStr">
        <is>
          <t>Ending balance at Dec. 31, 2022</t>
        </is>
      </c>
      <c r="B21" s="5" t="n">
        <v>862386</v>
      </c>
      <c r="C21" s="6" t="n">
        <v>68313</v>
      </c>
      <c r="D21" s="5" t="n">
        <v>896645</v>
      </c>
      <c r="E21" s="5" t="n">
        <v>-102572</v>
      </c>
    </row>
    <row r="22">
      <c r="A22" s="4" t="inlineStr">
        <is>
          <t>Beginning balance (in shares) at Sep. 30, 2022</t>
        </is>
      </c>
      <c r="B22" s="4" t="inlineStr">
        <is>
          <t xml:space="preserve"> </t>
        </is>
      </c>
      <c r="C22" s="5" t="n">
        <v>25225902</v>
      </c>
      <c r="D22" s="4" t="inlineStr">
        <is>
          <t xml:space="preserve"> </t>
        </is>
      </c>
      <c r="E22" s="4" t="inlineStr">
        <is>
          <t xml:space="preserve"> </t>
        </is>
      </c>
    </row>
    <row r="23">
      <c r="A23" s="4" t="inlineStr">
        <is>
          <t>Beginning balance at Sep. 30, 2022</t>
        </is>
      </c>
      <c r="B23" s="5" t="n">
        <v>827004</v>
      </c>
      <c r="C23" s="6" t="n">
        <v>66069</v>
      </c>
      <c r="D23" s="5" t="n">
        <v>870911</v>
      </c>
      <c r="E23" s="5" t="n">
        <v>-10997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Net income</t>
        </is>
      </c>
      <c r="B25" s="5" t="n">
        <v>25734</v>
      </c>
      <c r="C25" s="4" t="inlineStr">
        <is>
          <t xml:space="preserve"> </t>
        </is>
      </c>
      <c r="D25" s="5" t="n">
        <v>25734</v>
      </c>
      <c r="E25" s="4" t="inlineStr">
        <is>
          <t xml:space="preserve"> </t>
        </is>
      </c>
    </row>
    <row r="26">
      <c r="A26" s="4" t="inlineStr">
        <is>
          <t>Unrealized (loss) gain on hedged transaction, net of tax</t>
        </is>
      </c>
      <c r="B26" s="5" t="n">
        <v>3</v>
      </c>
      <c r="C26" s="4" t="inlineStr">
        <is>
          <t xml:space="preserve"> </t>
        </is>
      </c>
      <c r="D26" s="4" t="inlineStr">
        <is>
          <t xml:space="preserve"> </t>
        </is>
      </c>
      <c r="E26" s="5" t="n">
        <v>3</v>
      </c>
    </row>
    <row r="27">
      <c r="A27" s="4" t="inlineStr">
        <is>
          <t>Foreign currency translation adjustment</t>
        </is>
      </c>
      <c r="B27" s="5" t="n">
        <v>7401</v>
      </c>
      <c r="C27" s="4" t="inlineStr">
        <is>
          <t xml:space="preserve"> </t>
        </is>
      </c>
      <c r="D27" s="4" t="inlineStr">
        <is>
          <t xml:space="preserve"> </t>
        </is>
      </c>
      <c r="E27" s="5" t="n">
        <v>7401</v>
      </c>
    </row>
    <row r="28">
      <c r="A28" s="4" t="inlineStr">
        <is>
          <t>Realized foreign currency translation gain from disposal of a business</t>
        </is>
      </c>
      <c r="B28" s="5" t="n">
        <v>0</v>
      </c>
      <c r="C28" s="4" t="inlineStr">
        <is>
          <t xml:space="preserve"> </t>
        </is>
      </c>
      <c r="D28" s="4" t="inlineStr">
        <is>
          <t xml:space="preserve"> </t>
        </is>
      </c>
      <c r="E28" s="4" t="inlineStr">
        <is>
          <t xml:space="preserve"> </t>
        </is>
      </c>
    </row>
    <row r="29">
      <c r="A29" s="4" t="inlineStr">
        <is>
          <t>Exercise of stock options and shares issued under share-based compensation plans, net of shares withheld for employee taxes (in shares)</t>
        </is>
      </c>
      <c r="B29" s="4" t="inlineStr">
        <is>
          <t xml:space="preserve"> </t>
        </is>
      </c>
      <c r="C29" s="5" t="n">
        <v>117112</v>
      </c>
      <c r="D29" s="4" t="inlineStr">
        <is>
          <t xml:space="preserve"> </t>
        </is>
      </c>
      <c r="E29" s="4" t="inlineStr">
        <is>
          <t xml:space="preserve"> </t>
        </is>
      </c>
    </row>
    <row r="30">
      <c r="A30" s="4" t="inlineStr">
        <is>
          <t>Exercise of stock options and shares issued under share-based compensation plans, net of shares withheld for employee taxes</t>
        </is>
      </c>
      <c r="B30" s="5" t="n">
        <v>-1112</v>
      </c>
      <c r="C30" s="6" t="n">
        <v>-1112</v>
      </c>
      <c r="D30" s="4" t="inlineStr">
        <is>
          <t xml:space="preserve"> </t>
        </is>
      </c>
      <c r="E30" s="4" t="inlineStr">
        <is>
          <t xml:space="preserve"> </t>
        </is>
      </c>
    </row>
    <row r="31">
      <c r="A31" s="4" t="inlineStr">
        <is>
          <t>Share-based compensation</t>
        </is>
      </c>
      <c r="B31" s="5" t="n">
        <v>3356</v>
      </c>
      <c r="C31" s="6" t="n">
        <v>3356</v>
      </c>
      <c r="D31" s="4" t="inlineStr">
        <is>
          <t xml:space="preserve"> </t>
        </is>
      </c>
      <c r="E31" s="4" t="inlineStr">
        <is>
          <t xml:space="preserve"> </t>
        </is>
      </c>
    </row>
    <row r="32">
      <c r="A32" s="4" t="inlineStr">
        <is>
          <t>Ending balance (in shares) at Dec. 31, 2022</t>
        </is>
      </c>
      <c r="B32" s="4" t="inlineStr">
        <is>
          <t xml:space="preserve"> </t>
        </is>
      </c>
      <c r="C32" s="5" t="n">
        <v>25343014</v>
      </c>
      <c r="D32" s="4" t="inlineStr">
        <is>
          <t xml:space="preserve"> </t>
        </is>
      </c>
      <c r="E32" s="4" t="inlineStr">
        <is>
          <t xml:space="preserve"> </t>
        </is>
      </c>
    </row>
    <row r="33">
      <c r="A33" s="4" t="inlineStr">
        <is>
          <t>Ending balance at Dec. 31, 2022</t>
        </is>
      </c>
      <c r="B33" s="5" t="n">
        <v>862386</v>
      </c>
      <c r="C33" s="6" t="n">
        <v>68313</v>
      </c>
      <c r="D33" s="5" t="n">
        <v>896645</v>
      </c>
      <c r="E33" s="5" t="n">
        <v>-102572</v>
      </c>
    </row>
    <row r="34">
      <c r="A34" s="4" t="inlineStr">
        <is>
          <t>Beginning balance (in shares) at Jun. 30, 2023</t>
        </is>
      </c>
      <c r="B34" s="4" t="inlineStr">
        <is>
          <t xml:space="preserve"> </t>
        </is>
      </c>
      <c r="C34" s="5" t="n">
        <v>24844203</v>
      </c>
      <c r="D34" s="4" t="inlineStr">
        <is>
          <t xml:space="preserve"> </t>
        </is>
      </c>
      <c r="E34" s="4" t="inlineStr">
        <is>
          <t xml:space="preserve"> </t>
        </is>
      </c>
    </row>
    <row r="35">
      <c r="A35" s="4" t="inlineStr">
        <is>
          <t>Beginning balance at Jun. 30, 2023</t>
        </is>
      </c>
      <c r="B35" s="5" t="n">
        <v>905298</v>
      </c>
      <c r="C35" s="6" t="n">
        <v>58241</v>
      </c>
      <c r="D35" s="5" t="n">
        <v>936678</v>
      </c>
      <c r="E35" s="5" t="n">
        <v>-8962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Net income</t>
        </is>
      </c>
      <c r="B37" s="5" t="n">
        <v>15432</v>
      </c>
      <c r="C37" s="4" t="inlineStr">
        <is>
          <t xml:space="preserve"> </t>
        </is>
      </c>
      <c r="D37" s="5" t="n">
        <v>15432</v>
      </c>
      <c r="E37" s="4" t="inlineStr">
        <is>
          <t xml:space="preserve"> </t>
        </is>
      </c>
    </row>
    <row r="38">
      <c r="A38" s="4" t="inlineStr">
        <is>
          <t>Unrealized (loss) gain on hedged transaction, net of tax</t>
        </is>
      </c>
      <c r="B38" s="5" t="n">
        <v>153</v>
      </c>
      <c r="C38" s="4" t="inlineStr">
        <is>
          <t xml:space="preserve"> </t>
        </is>
      </c>
      <c r="D38" s="4" t="inlineStr">
        <is>
          <t xml:space="preserve"> </t>
        </is>
      </c>
      <c r="E38" s="5" t="n">
        <v>153</v>
      </c>
    </row>
    <row r="39">
      <c r="A39" s="4" t="inlineStr">
        <is>
          <t>Foreign currency translation adjustment</t>
        </is>
      </c>
      <c r="B39" s="5" t="n">
        <v>-6890</v>
      </c>
      <c r="C39" s="4" t="inlineStr">
        <is>
          <t xml:space="preserve"> </t>
        </is>
      </c>
      <c r="D39" s="4" t="inlineStr">
        <is>
          <t xml:space="preserve"> </t>
        </is>
      </c>
      <c r="E39" s="5" t="n">
        <v>-6890</v>
      </c>
    </row>
    <row r="40">
      <c r="A40" s="4" t="inlineStr">
        <is>
          <t>Exercise of stock options and shares issued under share-based compensation plans, net of shares withheld for employee taxes (in shares)</t>
        </is>
      </c>
      <c r="B40" s="4" t="inlineStr">
        <is>
          <t xml:space="preserve"> </t>
        </is>
      </c>
      <c r="C40" s="5" t="n">
        <v>116028</v>
      </c>
      <c r="D40" s="4" t="inlineStr">
        <is>
          <t xml:space="preserve"> </t>
        </is>
      </c>
      <c r="E40" s="4" t="inlineStr">
        <is>
          <t xml:space="preserve"> </t>
        </is>
      </c>
    </row>
    <row r="41">
      <c r="A41" s="4" t="inlineStr">
        <is>
          <t>Exercise of stock options and shares issued under share-based compensation plans, net of shares withheld for employee taxes</t>
        </is>
      </c>
      <c r="B41" s="5" t="n">
        <v>-1510</v>
      </c>
      <c r="C41" s="6" t="n">
        <v>-1510</v>
      </c>
      <c r="D41" s="4" t="inlineStr">
        <is>
          <t xml:space="preserve"> </t>
        </is>
      </c>
      <c r="E41" s="4" t="inlineStr">
        <is>
          <t xml:space="preserve"> </t>
        </is>
      </c>
    </row>
    <row r="42">
      <c r="A42" s="4" t="inlineStr">
        <is>
          <t>Share-based compensation</t>
        </is>
      </c>
      <c r="B42" s="5" t="n">
        <v>2770</v>
      </c>
      <c r="C42" s="6" t="n">
        <v>2770</v>
      </c>
      <c r="D42" s="4" t="inlineStr">
        <is>
          <t xml:space="preserve"> </t>
        </is>
      </c>
      <c r="E42" s="4" t="inlineStr">
        <is>
          <t xml:space="preserve"> </t>
        </is>
      </c>
    </row>
    <row r="43">
      <c r="A43" s="4" t="inlineStr">
        <is>
          <t>Ending balance (in shares) at Sep. 30, 2023</t>
        </is>
      </c>
      <c r="B43" s="4" t="inlineStr">
        <is>
          <t xml:space="preserve"> </t>
        </is>
      </c>
      <c r="C43" s="5" t="n">
        <v>24960231</v>
      </c>
      <c r="D43" s="4" t="inlineStr">
        <is>
          <t xml:space="preserve"> </t>
        </is>
      </c>
      <c r="E43" s="4" t="inlineStr">
        <is>
          <t xml:space="preserve"> </t>
        </is>
      </c>
    </row>
    <row r="44">
      <c r="A44" s="4" t="inlineStr">
        <is>
          <t>Ending balance at Sep. 30, 2023</t>
        </is>
      </c>
      <c r="B44" s="5" t="n">
        <v>915253</v>
      </c>
      <c r="C44" s="6" t="n">
        <v>59501</v>
      </c>
      <c r="D44" s="5" t="n">
        <v>952110</v>
      </c>
      <c r="E44" s="5" t="n">
        <v>-96358</v>
      </c>
    </row>
    <row r="45">
      <c r="A45" s="4" t="inlineStr">
        <is>
          <t>Beginning balance (in shares) at Jun. 30, 2023</t>
        </is>
      </c>
      <c r="B45" s="4" t="inlineStr">
        <is>
          <t xml:space="preserve"> </t>
        </is>
      </c>
      <c r="C45" s="5" t="n">
        <v>24844203</v>
      </c>
      <c r="D45" s="4" t="inlineStr">
        <is>
          <t xml:space="preserve"> </t>
        </is>
      </c>
      <c r="E45" s="4" t="inlineStr">
        <is>
          <t xml:space="preserve"> </t>
        </is>
      </c>
    </row>
    <row r="46">
      <c r="A46" s="4" t="inlineStr">
        <is>
          <t>Beginning balance at Jun. 30, 2023</t>
        </is>
      </c>
      <c r="B46" s="5" t="n">
        <v>905298</v>
      </c>
      <c r="C46" s="6" t="n">
        <v>58241</v>
      </c>
      <c r="D46" s="5" t="n">
        <v>936678</v>
      </c>
      <c r="E46" s="5" t="n">
        <v>-8962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Net income</t>
        </is>
      </c>
      <c r="B48" s="5" t="n">
        <v>48158</v>
      </c>
      <c r="C48" s="4" t="inlineStr">
        <is>
          <t xml:space="preserve"> </t>
        </is>
      </c>
      <c r="D48" s="4" t="inlineStr">
        <is>
          <t xml:space="preserve"> </t>
        </is>
      </c>
      <c r="E48" s="4" t="inlineStr">
        <is>
          <t xml:space="preserve"> </t>
        </is>
      </c>
    </row>
    <row r="49">
      <c r="A49" s="4" t="inlineStr">
        <is>
          <t>Unrealized (loss) gain on hedged transaction, net of tax</t>
        </is>
      </c>
      <c r="B49" s="5" t="n">
        <v>-1395</v>
      </c>
      <c r="C49" s="4" t="inlineStr">
        <is>
          <t xml:space="preserve"> </t>
        </is>
      </c>
      <c r="D49" s="4" t="inlineStr">
        <is>
          <t xml:space="preserve"> </t>
        </is>
      </c>
      <c r="E49" s="4" t="inlineStr">
        <is>
          <t xml:space="preserve"> </t>
        </is>
      </c>
    </row>
    <row r="50">
      <c r="A50" s="4" t="inlineStr">
        <is>
          <t>Foreign currency translation adjustment</t>
        </is>
      </c>
      <c r="B50" s="5" t="n">
        <v>-8007</v>
      </c>
      <c r="C50" s="4" t="inlineStr">
        <is>
          <t xml:space="preserve"> </t>
        </is>
      </c>
      <c r="D50" s="4" t="inlineStr">
        <is>
          <t xml:space="preserve"> </t>
        </is>
      </c>
      <c r="E50" s="4" t="inlineStr">
        <is>
          <t xml:space="preserve"> </t>
        </is>
      </c>
    </row>
    <row r="51">
      <c r="A51" s="4" t="inlineStr">
        <is>
          <t>Realized foreign currency translation gain from disposal of a business</t>
        </is>
      </c>
      <c r="B51" s="5" t="n">
        <v>3805</v>
      </c>
      <c r="C51" s="4" t="inlineStr">
        <is>
          <t xml:space="preserve"> </t>
        </is>
      </c>
      <c r="D51" s="4" t="inlineStr">
        <is>
          <t xml:space="preserve"> </t>
        </is>
      </c>
      <c r="E51" s="4" t="inlineStr">
        <is>
          <t xml:space="preserve"> </t>
        </is>
      </c>
    </row>
    <row r="52">
      <c r="A52" s="4" t="inlineStr">
        <is>
          <t>Ending balance (in shares) at Dec. 31, 2023</t>
        </is>
      </c>
      <c r="B52" s="4" t="inlineStr">
        <is>
          <t xml:space="preserve"> </t>
        </is>
      </c>
      <c r="C52" s="5" t="n">
        <v>25154469</v>
      </c>
      <c r="D52" s="4" t="inlineStr">
        <is>
          <t xml:space="preserve"> </t>
        </is>
      </c>
      <c r="E52" s="4" t="inlineStr">
        <is>
          <t xml:space="preserve"> </t>
        </is>
      </c>
    </row>
    <row r="53">
      <c r="A53" s="4" t="inlineStr">
        <is>
          <t>Ending balance at Dec. 31, 2023</t>
        </is>
      </c>
      <c r="B53" s="5" t="n">
        <v>953601</v>
      </c>
      <c r="C53" s="6" t="n">
        <v>63983</v>
      </c>
      <c r="D53" s="5" t="n">
        <v>984836</v>
      </c>
      <c r="E53" s="5" t="n">
        <v>-95218</v>
      </c>
    </row>
    <row r="54">
      <c r="A54" s="4" t="inlineStr">
        <is>
          <t>Beginning balance (in shares) at Sep. 30, 2023</t>
        </is>
      </c>
      <c r="B54" s="4" t="inlineStr">
        <is>
          <t xml:space="preserve"> </t>
        </is>
      </c>
      <c r="C54" s="5" t="n">
        <v>24960231</v>
      </c>
      <c r="D54" s="4" t="inlineStr">
        <is>
          <t xml:space="preserve"> </t>
        </is>
      </c>
      <c r="E54" s="4" t="inlineStr">
        <is>
          <t xml:space="preserve"> </t>
        </is>
      </c>
    </row>
    <row r="55">
      <c r="A55" s="4" t="inlineStr">
        <is>
          <t>Beginning balance at Sep. 30, 2023</t>
        </is>
      </c>
      <c r="B55" s="5" t="n">
        <v>915253</v>
      </c>
      <c r="C55" s="6" t="n">
        <v>59501</v>
      </c>
      <c r="D55" s="5" t="n">
        <v>952110</v>
      </c>
      <c r="E55" s="5" t="n">
        <v>-96358</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row>
    <row r="57">
      <c r="A57" s="4" t="inlineStr">
        <is>
          <t>Net income</t>
        </is>
      </c>
      <c r="B57" s="5" t="n">
        <v>32726</v>
      </c>
      <c r="C57" s="4" t="inlineStr">
        <is>
          <t xml:space="preserve"> </t>
        </is>
      </c>
      <c r="D57" s="5" t="n">
        <v>32726</v>
      </c>
      <c r="E57" s="4" t="inlineStr">
        <is>
          <t xml:space="preserve"> </t>
        </is>
      </c>
    </row>
    <row r="58">
      <c r="A58" s="4" t="inlineStr">
        <is>
          <t>Unrealized (loss) gain on hedged transaction, net of tax</t>
        </is>
      </c>
      <c r="B58" s="5" t="n">
        <v>-1547</v>
      </c>
      <c r="C58" s="4" t="inlineStr">
        <is>
          <t xml:space="preserve"> </t>
        </is>
      </c>
      <c r="D58" s="4" t="inlineStr">
        <is>
          <t xml:space="preserve"> </t>
        </is>
      </c>
      <c r="E58" s="5" t="n">
        <v>-1547</v>
      </c>
    </row>
    <row r="59">
      <c r="A59" s="4" t="inlineStr">
        <is>
          <t>Foreign currency translation adjustment</t>
        </is>
      </c>
      <c r="B59" s="5" t="n">
        <v>-1118</v>
      </c>
      <c r="C59" s="4" t="inlineStr">
        <is>
          <t xml:space="preserve"> </t>
        </is>
      </c>
      <c r="D59" s="4" t="inlineStr">
        <is>
          <t xml:space="preserve"> </t>
        </is>
      </c>
      <c r="E59" s="5" t="n">
        <v>-1118</v>
      </c>
    </row>
    <row r="60">
      <c r="A60" s="4" t="inlineStr">
        <is>
          <t>Realized foreign currency translation gain from disposal of a business</t>
        </is>
      </c>
      <c r="B60" s="5" t="n">
        <v>3805</v>
      </c>
      <c r="C60" s="4" t="inlineStr">
        <is>
          <t xml:space="preserve"> </t>
        </is>
      </c>
      <c r="D60" s="4" t="inlineStr">
        <is>
          <t xml:space="preserve"> </t>
        </is>
      </c>
      <c r="E60" s="5" t="n">
        <v>3805</v>
      </c>
    </row>
    <row r="61">
      <c r="A61" s="4" t="inlineStr">
        <is>
          <t>Exercise of stock options and shares issued under share-based compensation plans, net of shares withheld for employee taxes (in shares)</t>
        </is>
      </c>
      <c r="B61" s="4" t="inlineStr">
        <is>
          <t xml:space="preserve"> </t>
        </is>
      </c>
      <c r="C61" s="5" t="n">
        <v>230543</v>
      </c>
      <c r="D61" s="4" t="inlineStr">
        <is>
          <t xml:space="preserve"> </t>
        </is>
      </c>
      <c r="E61" s="4" t="inlineStr">
        <is>
          <t xml:space="preserve"> </t>
        </is>
      </c>
    </row>
    <row r="62">
      <c r="A62" s="4" t="inlineStr">
        <is>
          <t>Exercise of stock options and shares issued under share-based compensation plans, net of shares withheld for employee taxes</t>
        </is>
      </c>
      <c r="B62" s="5" t="n">
        <v>3162</v>
      </c>
      <c r="C62" s="6" t="n">
        <v>3162</v>
      </c>
      <c r="D62" s="4" t="inlineStr">
        <is>
          <t xml:space="preserve"> </t>
        </is>
      </c>
      <c r="E62" s="4" t="inlineStr">
        <is>
          <t xml:space="preserve"> </t>
        </is>
      </c>
    </row>
    <row r="63">
      <c r="A63" s="4" t="inlineStr">
        <is>
          <t>Common stock repurchased (in shares)</t>
        </is>
      </c>
      <c r="B63" s="4" t="inlineStr">
        <is>
          <t xml:space="preserve"> </t>
        </is>
      </c>
      <c r="C63" s="5" t="n">
        <v>-36305</v>
      </c>
      <c r="D63" s="4" t="inlineStr">
        <is>
          <t xml:space="preserve"> </t>
        </is>
      </c>
      <c r="E63" s="4" t="inlineStr">
        <is>
          <t xml:space="preserve"> </t>
        </is>
      </c>
    </row>
    <row r="64">
      <c r="A64" s="4" t="inlineStr">
        <is>
          <t>Common stock repurchased</t>
        </is>
      </c>
      <c r="B64" s="5" t="n">
        <v>-1251</v>
      </c>
      <c r="C64" s="6" t="n">
        <v>-1251</v>
      </c>
      <c r="D64" s="4" t="inlineStr">
        <is>
          <t xml:space="preserve"> </t>
        </is>
      </c>
      <c r="E64" s="4" t="inlineStr">
        <is>
          <t xml:space="preserve"> </t>
        </is>
      </c>
    </row>
    <row r="65">
      <c r="A65" s="4" t="inlineStr">
        <is>
          <t>Share-based compensation</t>
        </is>
      </c>
      <c r="B65" s="5" t="n">
        <v>2571</v>
      </c>
      <c r="C65" s="6" t="n">
        <v>2571</v>
      </c>
      <c r="D65" s="4" t="inlineStr">
        <is>
          <t xml:space="preserve"> </t>
        </is>
      </c>
      <c r="E65" s="4" t="inlineStr">
        <is>
          <t xml:space="preserve"> </t>
        </is>
      </c>
    </row>
    <row r="66">
      <c r="A66" s="4" t="inlineStr">
        <is>
          <t>Ending balance (in shares) at Dec. 31, 2023</t>
        </is>
      </c>
      <c r="B66" s="4" t="inlineStr">
        <is>
          <t xml:space="preserve"> </t>
        </is>
      </c>
      <c r="C66" s="5" t="n">
        <v>25154469</v>
      </c>
      <c r="D66" s="4" t="inlineStr">
        <is>
          <t xml:space="preserve"> </t>
        </is>
      </c>
      <c r="E66" s="4" t="inlineStr">
        <is>
          <t xml:space="preserve"> </t>
        </is>
      </c>
    </row>
    <row r="67">
      <c r="A67" s="4" t="inlineStr">
        <is>
          <t>Ending balance at Dec. 31, 2023</t>
        </is>
      </c>
      <c r="B67" s="6" t="n">
        <v>953601</v>
      </c>
      <c r="C67" s="6" t="n">
        <v>63983</v>
      </c>
      <c r="D67" s="6" t="n">
        <v>984836</v>
      </c>
      <c r="E67" s="6" t="n">
        <v>-952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Pre-acquisition Contingencies and Corresponding Indemnification Receivables) (Details) - Network1 - USD ($) $ in Thousands</t>
        </is>
      </c>
      <c r="B1" s="2" t="inlineStr">
        <is>
          <t>Dec. 31, 2023</t>
        </is>
      </c>
      <c r="C1" s="2" t="inlineStr">
        <is>
          <t>Jun. 30, 2023</t>
        </is>
      </c>
    </row>
    <row r="2">
      <c r="A2" s="3" t="inlineStr">
        <is>
          <t>Assets</t>
        </is>
      </c>
      <c r="B2" s="4" t="inlineStr">
        <is>
          <t xml:space="preserve"> </t>
        </is>
      </c>
      <c r="C2" s="4" t="inlineStr">
        <is>
          <t xml:space="preserve"> </t>
        </is>
      </c>
    </row>
    <row r="3">
      <c r="A3" s="4" t="inlineStr">
        <is>
          <t>Prepaid expenses and other current assets</t>
        </is>
      </c>
      <c r="B3" s="6" t="n">
        <v>16</v>
      </c>
      <c r="C3" s="6" t="n">
        <v>16</v>
      </c>
    </row>
    <row r="4">
      <c r="A4" s="4" t="inlineStr">
        <is>
          <t>Other non-current assets</t>
        </is>
      </c>
      <c r="B4" s="5" t="n">
        <v>4131</v>
      </c>
      <c r="C4" s="5" t="n">
        <v>4150</v>
      </c>
    </row>
    <row r="5">
      <c r="A5" s="3" t="inlineStr">
        <is>
          <t>Liabilities</t>
        </is>
      </c>
      <c r="B5" s="4" t="inlineStr">
        <is>
          <t xml:space="preserve"> </t>
        </is>
      </c>
      <c r="C5" s="4" t="inlineStr">
        <is>
          <t xml:space="preserve"> </t>
        </is>
      </c>
    </row>
    <row r="6">
      <c r="A6" s="4" t="inlineStr">
        <is>
          <t>Accrued expenses and other current liabilities</t>
        </is>
      </c>
      <c r="B6" s="5" t="n">
        <v>16</v>
      </c>
      <c r="C6" s="5" t="n">
        <v>16</v>
      </c>
    </row>
    <row r="7">
      <c r="A7" s="4" t="inlineStr">
        <is>
          <t>Other long-term liabilities</t>
        </is>
      </c>
      <c r="B7" s="6" t="n">
        <v>4131</v>
      </c>
      <c r="C7" s="6" t="n">
        <v>41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rete net tax benefit</t>
        </is>
      </c>
      <c r="B4" s="11" t="n">
        <v>3.8</v>
      </c>
      <c r="C4" s="4" t="inlineStr">
        <is>
          <t xml:space="preserve"> </t>
        </is>
      </c>
      <c r="D4" s="4" t="inlineStr">
        <is>
          <t xml:space="preserve"> </t>
        </is>
      </c>
      <c r="E4" s="4" t="inlineStr">
        <is>
          <t xml:space="preserve"> </t>
        </is>
      </c>
      <c r="F4" s="4" t="inlineStr">
        <is>
          <t xml:space="preserve"> </t>
        </is>
      </c>
    </row>
    <row r="5">
      <c r="A5" s="4" t="inlineStr">
        <is>
          <t>Effective income tax rate</t>
        </is>
      </c>
      <c r="B5" s="8" t="n">
        <v>0.183</v>
      </c>
      <c r="C5" s="8" t="n">
        <v>0.289</v>
      </c>
      <c r="D5" s="8" t="n">
        <v>0.186</v>
      </c>
      <c r="E5" s="8" t="n">
        <v>0.273</v>
      </c>
      <c r="F5" s="4" t="inlineStr">
        <is>
          <t xml:space="preserve"> </t>
        </is>
      </c>
    </row>
    <row r="6">
      <c r="A6" s="4" t="inlineStr">
        <is>
          <t>Unrecognized tax benefits</t>
        </is>
      </c>
      <c r="B6" s="11" t="n">
        <v>1.2</v>
      </c>
      <c r="C6" s="4" t="inlineStr">
        <is>
          <t xml:space="preserve"> </t>
        </is>
      </c>
      <c r="D6" s="11" t="n">
        <v>1.2</v>
      </c>
      <c r="E6" s="4" t="inlineStr">
        <is>
          <t xml:space="preserve"> </t>
        </is>
      </c>
      <c r="F6" s="11" t="n">
        <v>1.2</v>
      </c>
    </row>
    <row r="7">
      <c r="A7" s="4" t="inlineStr">
        <is>
          <t>Unrecognized tax benefits that would impact effective tax rate if recognized</t>
        </is>
      </c>
      <c r="B7" s="5" t="n">
        <v>1</v>
      </c>
      <c r="C7" s="4" t="inlineStr">
        <is>
          <t xml:space="preserve"> </t>
        </is>
      </c>
      <c r="D7" s="5" t="n">
        <v>1</v>
      </c>
      <c r="E7" s="4" t="inlineStr">
        <is>
          <t xml:space="preserve"> </t>
        </is>
      </c>
      <c r="F7" s="4" t="inlineStr">
        <is>
          <t xml:space="preserve"> </t>
        </is>
      </c>
    </row>
    <row r="8">
      <c r="A8" s="4" t="inlineStr">
        <is>
          <t>Income tax penalties and interest accrued</t>
        </is>
      </c>
      <c r="B8" s="11" t="n">
        <v>1.2</v>
      </c>
      <c r="C8" s="4" t="inlineStr">
        <is>
          <t xml:space="preserve"> </t>
        </is>
      </c>
      <c r="D8" s="11" t="n">
        <v>1.2</v>
      </c>
      <c r="E8" s="4" t="inlineStr">
        <is>
          <t xml:space="preserve"> </t>
        </is>
      </c>
      <c r="F8" s="11" t="n">
        <v>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Sale (Details) - Discontinued Operations, Held-for-sale or Disposed of by Sale - UK-based intY Business $ in Millions</t>
        </is>
      </c>
      <c r="B1" s="2" t="inlineStr">
        <is>
          <t>Dec. 19, 2023 USD ($)</t>
        </is>
      </c>
    </row>
    <row r="2">
      <c r="A2" s="3" t="inlineStr">
        <is>
          <t>Income Statement, Balance Sheet and Additional Disclosures by Disposal Groups, Including Discontinued Operations [Line Items]</t>
        </is>
      </c>
      <c r="B2" s="4" t="inlineStr">
        <is>
          <t xml:space="preserve"> </t>
        </is>
      </c>
    </row>
    <row r="3">
      <c r="A3" s="4" t="inlineStr">
        <is>
          <t>Cash payment received</t>
        </is>
      </c>
      <c r="B3" s="6" t="n">
        <v>18</v>
      </c>
    </row>
    <row r="4">
      <c r="A4" s="4" t="inlineStr">
        <is>
          <t>Gain (loss) on disposal group</t>
        </is>
      </c>
      <c r="B4" s="11" t="n">
        <v>1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48158</v>
      </c>
      <c r="C4" s="6" t="n">
        <v>49776</v>
      </c>
    </row>
    <row r="5">
      <c r="A5" s="3" t="inlineStr">
        <is>
          <t>Adjustments to reconcile net income to net cash provided by (used in) operating activities:</t>
        </is>
      </c>
      <c r="B5" s="4" t="inlineStr">
        <is>
          <t xml:space="preserve"> </t>
        </is>
      </c>
      <c r="C5" s="4" t="inlineStr">
        <is>
          <t xml:space="preserve"> </t>
        </is>
      </c>
    </row>
    <row r="6">
      <c r="A6" s="4" t="inlineStr">
        <is>
          <t>Gain on sale of business</t>
        </is>
      </c>
      <c r="B6" s="5" t="n">
        <v>-14533</v>
      </c>
      <c r="C6" s="5" t="n">
        <v>0</v>
      </c>
    </row>
    <row r="7">
      <c r="A7" s="4" t="inlineStr">
        <is>
          <t>Depreciation and amortization</t>
        </is>
      </c>
      <c r="B7" s="5" t="n">
        <v>14475</v>
      </c>
      <c r="C7" s="5" t="n">
        <v>14285</v>
      </c>
    </row>
    <row r="8">
      <c r="A8" s="4" t="inlineStr">
        <is>
          <t>Amortization of debt issue costs</t>
        </is>
      </c>
      <c r="B8" s="5" t="n">
        <v>193</v>
      </c>
      <c r="C8" s="5" t="n">
        <v>385</v>
      </c>
    </row>
    <row r="9">
      <c r="A9" s="4" t="inlineStr">
        <is>
          <t>Provision for doubtful accounts</t>
        </is>
      </c>
      <c r="B9" s="5" t="n">
        <v>4472</v>
      </c>
      <c r="C9" s="5" t="n">
        <v>33</v>
      </c>
    </row>
    <row r="10">
      <c r="A10" s="4" t="inlineStr">
        <is>
          <t>Share-based compensation</t>
        </is>
      </c>
      <c r="B10" s="5" t="n">
        <v>5340</v>
      </c>
      <c r="C10" s="5" t="n">
        <v>5679</v>
      </c>
    </row>
    <row r="11">
      <c r="A11" s="4" t="inlineStr">
        <is>
          <t>Deferred income taxes</t>
        </is>
      </c>
      <c r="B11" s="5" t="n">
        <v>-1703</v>
      </c>
      <c r="C11" s="5" t="n">
        <v>932</v>
      </c>
    </row>
    <row r="12">
      <c r="A12" s="4" t="inlineStr">
        <is>
          <t>Finance lease interest</t>
        </is>
      </c>
      <c r="B12" s="5" t="n">
        <v>46</v>
      </c>
      <c r="C12" s="5" t="n">
        <v>24</v>
      </c>
    </row>
    <row r="13">
      <c r="A13" s="3" t="inlineStr">
        <is>
          <t>Changes in operating assets and liabilities:</t>
        </is>
      </c>
      <c r="B13" s="4" t="inlineStr">
        <is>
          <t xml:space="preserve"> </t>
        </is>
      </c>
      <c r="C13" s="4" t="inlineStr">
        <is>
          <t xml:space="preserve"> </t>
        </is>
      </c>
    </row>
    <row r="14">
      <c r="A14" s="4" t="inlineStr">
        <is>
          <t>Accounts receivable</t>
        </is>
      </c>
      <c r="B14" s="5" t="n">
        <v>75579</v>
      </c>
      <c r="C14" s="5" t="n">
        <v>-49541</v>
      </c>
    </row>
    <row r="15">
      <c r="A15" s="4" t="inlineStr">
        <is>
          <t>Inventories</t>
        </is>
      </c>
      <c r="B15" s="5" t="n">
        <v>182168</v>
      </c>
      <c r="C15" s="5" t="n">
        <v>-146826</v>
      </c>
    </row>
    <row r="16">
      <c r="A16" s="4" t="inlineStr">
        <is>
          <t>Prepaid expenses and other assets</t>
        </is>
      </c>
      <c r="B16" s="5" t="n">
        <v>-11576</v>
      </c>
      <c r="C16" s="5" t="n">
        <v>30487</v>
      </c>
    </row>
    <row r="17">
      <c r="A17" s="4" t="inlineStr">
        <is>
          <t>Other non-current assets</t>
        </is>
      </c>
      <c r="B17" s="5" t="n">
        <v>3208</v>
      </c>
      <c r="C17" s="5" t="n">
        <v>-7168</v>
      </c>
    </row>
    <row r="18">
      <c r="A18" s="4" t="inlineStr">
        <is>
          <t>Accounts payable</t>
        </is>
      </c>
      <c r="B18" s="5" t="n">
        <v>-135138</v>
      </c>
      <c r="C18" s="5" t="n">
        <v>33820</v>
      </c>
    </row>
    <row r="19">
      <c r="A19" s="4" t="inlineStr">
        <is>
          <t>Accrued expenses and other liabilities</t>
        </is>
      </c>
      <c r="B19" s="5" t="n">
        <v>-7678</v>
      </c>
      <c r="C19" s="5" t="n">
        <v>-13268</v>
      </c>
    </row>
    <row r="20">
      <c r="A20" s="4" t="inlineStr">
        <is>
          <t>Income taxes payable</t>
        </is>
      </c>
      <c r="B20" s="5" t="n">
        <v>-6254</v>
      </c>
      <c r="C20" s="5" t="n">
        <v>6036</v>
      </c>
    </row>
    <row r="21">
      <c r="A21" s="4" t="inlineStr">
        <is>
          <t>Net cash provided by (used in) operating activities</t>
        </is>
      </c>
      <c r="B21" s="5" t="n">
        <v>156757</v>
      </c>
      <c r="C21" s="5" t="n">
        <v>-75346</v>
      </c>
    </row>
    <row r="22">
      <c r="A22" s="3" t="inlineStr">
        <is>
          <t>Cash flows from investing activities:</t>
        </is>
      </c>
      <c r="B22" s="4" t="inlineStr">
        <is>
          <t xml:space="preserve"> </t>
        </is>
      </c>
      <c r="C22" s="4" t="inlineStr">
        <is>
          <t xml:space="preserve"> </t>
        </is>
      </c>
    </row>
    <row r="23">
      <c r="A23" s="4" t="inlineStr">
        <is>
          <t>Capital expenditures</t>
        </is>
      </c>
      <c r="B23" s="5" t="n">
        <v>-4865</v>
      </c>
      <c r="C23" s="5" t="n">
        <v>-4262</v>
      </c>
    </row>
    <row r="24">
      <c r="A24" s="4" t="inlineStr">
        <is>
          <t>Proceeds from sale of business, net of cash transferred</t>
        </is>
      </c>
      <c r="B24" s="5" t="n">
        <v>17978</v>
      </c>
      <c r="C24" s="5" t="n">
        <v>0</v>
      </c>
    </row>
    <row r="25">
      <c r="A25" s="4" t="inlineStr">
        <is>
          <t>Net cash provided by (used in) investing activities</t>
        </is>
      </c>
      <c r="B25" s="5" t="n">
        <v>13113</v>
      </c>
      <c r="C25" s="5" t="n">
        <v>-4262</v>
      </c>
    </row>
    <row r="26">
      <c r="A26" s="3" t="inlineStr">
        <is>
          <t>Cash flows from financing activities:</t>
        </is>
      </c>
      <c r="B26" s="4" t="inlineStr">
        <is>
          <t xml:space="preserve"> </t>
        </is>
      </c>
      <c r="C26" s="4" t="inlineStr">
        <is>
          <t xml:space="preserve"> </t>
        </is>
      </c>
    </row>
    <row r="27">
      <c r="A27" s="4" t="inlineStr">
        <is>
          <t>Borrowings on revolving credit, net of expenses</t>
        </is>
      </c>
      <c r="B27" s="5" t="n">
        <v>1134629</v>
      </c>
      <c r="C27" s="5" t="n">
        <v>1232058</v>
      </c>
    </row>
    <row r="28">
      <c r="A28" s="4" t="inlineStr">
        <is>
          <t>Repayments on revolving credit, net of expenses</t>
        </is>
      </c>
      <c r="B28" s="5" t="n">
        <v>-1292729</v>
      </c>
      <c r="C28" s="5" t="n">
        <v>-1137897</v>
      </c>
    </row>
    <row r="29">
      <c r="A29" s="4" t="inlineStr">
        <is>
          <t>(Repayments) borrowings on long-term debt, net</t>
        </is>
      </c>
      <c r="B29" s="5" t="n">
        <v>-3165</v>
      </c>
      <c r="C29" s="5" t="n">
        <v>17465</v>
      </c>
    </row>
    <row r="30">
      <c r="A30" s="4" t="inlineStr">
        <is>
          <t>Repayments on finance lease obligation</t>
        </is>
      </c>
      <c r="B30" s="5" t="n">
        <v>-442</v>
      </c>
      <c r="C30" s="5" t="n">
        <v>-492</v>
      </c>
    </row>
    <row r="31">
      <c r="A31" s="4" t="inlineStr">
        <is>
          <t>Debt issuance costs</t>
        </is>
      </c>
      <c r="B31" s="5" t="n">
        <v>0</v>
      </c>
      <c r="C31" s="5" t="n">
        <v>-1407</v>
      </c>
    </row>
    <row r="32">
      <c r="A32" s="4" t="inlineStr">
        <is>
          <t>Exercise of stock options</t>
        </is>
      </c>
      <c r="B32" s="5" t="n">
        <v>4309</v>
      </c>
      <c r="C32" s="5" t="n">
        <v>634</v>
      </c>
    </row>
    <row r="33">
      <c r="A33" s="4" t="inlineStr">
        <is>
          <t>Taxes paid on settlement of equity awards</t>
        </is>
      </c>
      <c r="B33" s="5" t="n">
        <v>-2657</v>
      </c>
      <c r="C33" s="5" t="n">
        <v>-2332</v>
      </c>
    </row>
    <row r="34">
      <c r="A34" s="4" t="inlineStr">
        <is>
          <t>Common stock repurchased</t>
        </is>
      </c>
      <c r="B34" s="5" t="n">
        <v>-1251</v>
      </c>
      <c r="C34" s="5" t="n">
        <v>0</v>
      </c>
    </row>
    <row r="35">
      <c r="A35" s="4" t="inlineStr">
        <is>
          <t>Net cash (used in) provided by financing activities</t>
        </is>
      </c>
      <c r="B35" s="5" t="n">
        <v>-161306</v>
      </c>
      <c r="C35" s="5" t="n">
        <v>108029</v>
      </c>
    </row>
    <row r="36">
      <c r="A36" s="4" t="inlineStr">
        <is>
          <t>Effect of exchange rate changes on cash and cash equivalents</t>
        </is>
      </c>
      <c r="B36" s="5" t="n">
        <v>245</v>
      </c>
      <c r="C36" s="5" t="n">
        <v>37</v>
      </c>
    </row>
    <row r="37">
      <c r="A37" s="4" t="inlineStr">
        <is>
          <t>Increase in cash and cash equivalents</t>
        </is>
      </c>
      <c r="B37" s="5" t="n">
        <v>8809</v>
      </c>
      <c r="C37" s="5" t="n">
        <v>28458</v>
      </c>
    </row>
    <row r="38">
      <c r="A38" s="4" t="inlineStr">
        <is>
          <t>Cash and cash equivalents at beginning of period</t>
        </is>
      </c>
      <c r="B38" s="5" t="n">
        <v>36178</v>
      </c>
      <c r="C38" s="5" t="n">
        <v>37987</v>
      </c>
    </row>
    <row r="39">
      <c r="A39" s="4" t="inlineStr">
        <is>
          <t>Cash and cash equivalents at end of period</t>
        </is>
      </c>
      <c r="B39" s="6" t="n">
        <v>44987</v>
      </c>
      <c r="C39" s="6" t="n">
        <v>664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Business Description ScanSource, Inc. (together with its subsidiaries referred to as “the Company” or “ScanSource”) is a leading hybrid distributor connecting devices to the cloud and accelerating growth for partners across hardware, Software as a Service ("SaaS"), connectivity and cloud. The Company brings technology solutions and services from the world’s leading suppliers of mobility and barcode, point-of-sale ("POS"), payments, networking, physical security, unified communications and collaboration, telecom and cloud services to market. The Company operates in the United States, Canada, Brazil and the United Kingdom ("UK"). The Company's two operating segments, Specialty Technology Solutions and Modern Communications &amp; Cloud, are based on technology type and are generally related to technology devices and communication, connectivity and cloud services, respectively. Basis of Presentation The accompanying unaudited condensed consolidated financial statements of the Company have been prepared by the Company’s management in accordance with United States generally accepted accounting principles ("U.S. GAAP") for interim financial information and applicable rules and regulations of the Securities Exchange Act of 1934.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that are, in the opinion of management, necessary to present fairly the financial position at December 31, 2023 and June 30, 2023, the results of operations for the quarters and six months ended December 31, 2023 and 2022, the condensed consolidated statements of comprehensive income for the quarters and six months ended December 31, 2023 and 2022, the condensed consolidated statements of shareholders' equity for the quarters and six months ended December 31, 2023 and 2022 and the condensed consolidated statements of cash flows for the six months ended December 31, 2023 and 2022. The results of operations for the quarter and six months ended December 31, 2023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June 30, 2023. Unless otherwise indicated, disclosures provided in the Notes pertain to continuing operations only. Summary of Significant Accounting Policies There have been no material changes to the Company’s significant accounting policies for the six months ended December 31, 2023 from the policies described in the notes to the Company’s consolidated financial statements included in the Annual Report on Form 10-K for the fiscal year ended June 30, 2023. For a discussion of the Company’s significant accounting policies, please see the Company’s Annual Report on Form 10-K for the fiscal year ended June 30, 2023. Cash and Cash Equivalents The Company considers all highly-liquid investments with original maturities of three months or less, when purchased, to be cash equivalents. The Company maintains zero-balance disbursement accounts at various financial institutions at which the Company does not maintain significant depository relationships. Due to the terms of the agreements governing these accounts, the Company generally does not have the right to offset outstanding checks written from these accounts against cash on hand, and the respective institutions are not legally obligated to honor the checks until sufficient funds are transferred to fund the checks. As a result, checks released but not yet cleared from these accounts in the amount of $8.0 million are included in accounts payable on the condensed consolidated balance sheets at December 31, 2023 and June 30, 2023. Long-lived Assets The Company presents depreciation expense and intangible amortization expense on the condensed consolidated income statements. The Company's depreciation expense related to selling, general and administrative costs totaled $3.0 million and $5.8 million for the quarter and six months ended December 31, 2023 and $2.7 million and $5.4 million for the quarter and six months ended December 31, 2022. Depreciation expense reported as part of cost of goods sold on the condensed consolidated income statements totaled $0.3 million and $0.5 million for the quarter and six months ended December 31, 2023 and $0.2 million and $0.5 million for the quarter and six months ended December 31, 2022. The Company's intangible amortization expense reported on the condensed consolidated income statements relates to selling, general and administrative costs, not the cost of selling goods. Intangible amortization expense totaled $4.0 million and $8.2 million for the quarter and six months ended December 31, 2023 and $4.2 million and $8.4 million for the quarter and six months ended December 31, 2022. Recent Accounting Pronouncements In July 2023, the Securities and Exchange Commission issued final rules that require new and enhanced disclosures on cybersecurity risk management, strategy, governance, and incident reporting. Under the final rules, companies must report material cybersecurity incidents within four business days of determining the incident is material on Form 8-K. As additional information about the material aspects of the previously reported incidents become available, a Form 8-K/A must be filed with the additional disclosures. These disclosure requirements on Form 8-K were effective beginning December 18, 2023. For fiscal years ending on or after December 15, 2023, companies must disclose their cybersecurity processes, management's role in cybersecurity governance, and cybersecurity oversight by the Board of Directors on Form 10-K. In November 2023, the Financial Accounting Standards Board (“FASB”) issued ASU No.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for interim periods within fiscal years beginning after December 15, 2024. This ASU is applicable to the Company’s Annual Report on Form 10-K for the fiscal year ended June 30, 2025, and subsequent interim periods, with early application permitted. The Company is currently evaluating the impact of the application of this ASU on its consolidated financial statements and disclosures. In December 2023, the FASB issued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uly 1, 2025, with early application permitted. The Company is currently evaluating the impact of the application of this ASU on its consolidated financial statements and disclosures. The Company has reviewed other newly issued accounting pronouncements and concluded that they are either not applicable to its business or that no material effect is expected on its consolidated financial statements as a result of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ccounts and Notes Receivable, Net</t>
        </is>
      </c>
      <c r="B1" s="2" t="inlineStr">
        <is>
          <t>6 Months Ended</t>
        </is>
      </c>
    </row>
    <row r="2">
      <c r="B2" s="2" t="inlineStr">
        <is>
          <t>Dec. 31, 2023</t>
        </is>
      </c>
    </row>
    <row r="3">
      <c r="A3" s="3" t="inlineStr">
        <is>
          <t>Receivables [Abstract]</t>
        </is>
      </c>
      <c r="B3" s="4" t="inlineStr">
        <is>
          <t xml:space="preserve"> </t>
        </is>
      </c>
    </row>
    <row r="4">
      <c r="A4" s="4" t="inlineStr">
        <is>
          <t>Trade Accounts and Notes Receivable, Net</t>
        </is>
      </c>
      <c r="B4" s="4" t="inlineStr">
        <is>
          <t>Trade Accounts and Notes Receivable, Net The Company maintains an allowance for doubtful accounts receivable for estimated future expected credit losses resulting from customers’ failure to make payments on accounts receivable due to the Company. The Company has notes receivable with certain customers, which are included in “Accounts receivable, less allowance” in the Condensed Consolidated Balance Sheets. Management determines the estimate of the allowance for doubtful accounts receivable by considering a number of factors, including: (i) historical experience, (ii) aging of the accounts receivable, (iii) specific information obtained by the Company on the financial condition and the current creditworthiness of its customers, (iv) the current economic and country-specific environment and (v) reasonable and supportable forecasts about collectability. Expected credit losses are estimated on a pool basis when similar risk characteristics exist using an age-based reserve model. Receivables that do not share risk characteristics are evaluated on an individual basis. Estimates of expected credit losses on trade receivables over the contractual life are recorded at inception and adjusted over the contractual life. The changes in the allowance for doubtful accounts for the six months ended December 31, 2023 are set forth in the table below. June 30, 2023 Amounts Charged to Expense Write-offs Other (1) December 31, 2023 (in thousands) Trade accounts and current notes receivable allowance $ 15,480 $ 4,472 $ (1,197) $ 488 $ 19,243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13:38:31Z</dcterms:created>
  <dcterms:modified xmlns:dcterms="http://purl.org/dc/terms/" xmlns:xsi="http://www.w3.org/2001/XMLSchema-instance" xsi:type="dcterms:W3CDTF">2024-02-06T13:38:31Z</dcterms:modified>
</cp:coreProperties>
</file>